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Collaboration Agreement" sheetId="11" state="visible" r:id="rId11"/>
    <sheet xmlns:r="http://schemas.openxmlformats.org/officeDocument/2006/relationships" name="Intangible Assets and Goodwill" sheetId="12" state="visible" r:id="rId12"/>
    <sheet xmlns:r="http://schemas.openxmlformats.org/officeDocument/2006/relationships" name="Fair Value of Financial Assets "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Incentive Stock Options and R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Collaboration Agreement (Tables" sheetId="24" state="visible" r:id="rId24"/>
    <sheet xmlns:r="http://schemas.openxmlformats.org/officeDocument/2006/relationships" name="Intangible Assets and Goodwill " sheetId="25" state="visible" r:id="rId25"/>
    <sheet xmlns:r="http://schemas.openxmlformats.org/officeDocument/2006/relationships" name="Fair Value of Financial Asset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Incentive Stock Options and R_2" sheetId="29" state="visible" r:id="rId29"/>
    <sheet xmlns:r="http://schemas.openxmlformats.org/officeDocument/2006/relationships" name="Net Loss per Share (Tables)" sheetId="30" state="visible" r:id="rId30"/>
    <sheet xmlns:r="http://schemas.openxmlformats.org/officeDocument/2006/relationships" name="Nature of the Business and Ba_2" sheetId="31" state="visible" r:id="rId31"/>
    <sheet xmlns:r="http://schemas.openxmlformats.org/officeDocument/2006/relationships" name="Collaboration Agreement - Addit" sheetId="32" state="visible" r:id="rId32"/>
    <sheet xmlns:r="http://schemas.openxmlformats.org/officeDocument/2006/relationships" name="Collaboration Agreement - Summa" sheetId="33" state="visible" r:id="rId33"/>
    <sheet xmlns:r="http://schemas.openxmlformats.org/officeDocument/2006/relationships" name="Collaboration Agreement - Balan"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Fair Value of Financial Asset_5" sheetId="39" state="visible" r:id="rId39"/>
    <sheet xmlns:r="http://schemas.openxmlformats.org/officeDocument/2006/relationships" name="Fair Value of Financial Asset_6"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 Schedule of " sheetId="43" state="visible" r:id="rId43"/>
    <sheet xmlns:r="http://schemas.openxmlformats.org/officeDocument/2006/relationships" name="Accrued Expenses - Additional I" sheetId="44" state="visible" r:id="rId44"/>
    <sheet xmlns:r="http://schemas.openxmlformats.org/officeDocument/2006/relationships" name="Incentive Stock Options and R_3" sheetId="45" state="visible" r:id="rId45"/>
    <sheet xmlns:r="http://schemas.openxmlformats.org/officeDocument/2006/relationships" name="Incentive Stock Options and R_4" sheetId="46" state="visible" r:id="rId46"/>
    <sheet xmlns:r="http://schemas.openxmlformats.org/officeDocument/2006/relationships" name="Incentive Stock Option and Rest" sheetId="47" state="visible" r:id="rId47"/>
    <sheet xmlns:r="http://schemas.openxmlformats.org/officeDocument/2006/relationships" name="Incentive Stock Option and Re_2" sheetId="48" state="visible" r:id="rId48"/>
    <sheet xmlns:r="http://schemas.openxmlformats.org/officeDocument/2006/relationships" name="Incentive Stock Option and Re_3" sheetId="49" state="visible" r:id="rId49"/>
    <sheet xmlns:r="http://schemas.openxmlformats.org/officeDocument/2006/relationships" name="Income Taxes - Additional Infor" sheetId="50" state="visible" r:id="rId50"/>
    <sheet xmlns:r="http://schemas.openxmlformats.org/officeDocument/2006/relationships" name="Net Loss per Share - Summary of" sheetId="51" state="visible" r:id="rId51"/>
    <sheet xmlns:r="http://schemas.openxmlformats.org/officeDocument/2006/relationships" name="Net Loss per Share - Additional" sheetId="52" state="visible" r:id="rId52"/>
    <sheet xmlns:r="http://schemas.openxmlformats.org/officeDocument/2006/relationships" name="Net Loss per Share - Summary _2" sheetId="53" state="visible" r:id="rId53"/>
    <sheet xmlns:r="http://schemas.openxmlformats.org/officeDocument/2006/relationships" name="Leases - Additional Information" sheetId="54" state="visible" r:id="rId54"/>
    <sheet xmlns:r="http://schemas.openxmlformats.org/officeDocument/2006/relationships" name="Commitments and Contingencies -" sheetId="55" state="visible" r:id="rId55"/>
    <sheet xmlns:r="http://schemas.openxmlformats.org/officeDocument/2006/relationships" name="Related Party Transactions - Ad" sheetId="56" state="visible" r:id="rId56"/>
    <sheet xmlns:r="http://schemas.openxmlformats.org/officeDocument/2006/relationships" name="Subsequent Event - Additional I"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File Number</t>
        </is>
      </c>
      <c r="B11" s="4" t="inlineStr">
        <is>
          <t>001-38550</t>
        </is>
      </c>
    </row>
    <row r="12">
      <c r="A12" s="4" t="inlineStr">
        <is>
          <t>Entity Registrant Name</t>
        </is>
      </c>
      <c r="B12" s="4" t="inlineStr">
        <is>
          <t>Translate Bio, Inc.</t>
        </is>
      </c>
    </row>
    <row r="13">
      <c r="A13" s="4" t="inlineStr">
        <is>
          <t>Entity Incorporation, State or Country Code</t>
        </is>
      </c>
      <c r="B13" s="4" t="inlineStr">
        <is>
          <t>DE</t>
        </is>
      </c>
    </row>
    <row r="14">
      <c r="A14" s="4" t="inlineStr">
        <is>
          <t>Entity Tax Identification Number</t>
        </is>
      </c>
      <c r="B14" s="4" t="inlineStr">
        <is>
          <t>61-1807780</t>
        </is>
      </c>
    </row>
    <row r="15">
      <c r="A15" s="4" t="inlineStr">
        <is>
          <t>Entity Address, Address Line One</t>
        </is>
      </c>
      <c r="B15" s="4" t="inlineStr">
        <is>
          <t>29 Hartwell Avenue</t>
        </is>
      </c>
    </row>
    <row r="16">
      <c r="A16" s="4" t="inlineStr">
        <is>
          <t>Entity Address, City or Town</t>
        </is>
      </c>
      <c r="B16" s="4" t="inlineStr">
        <is>
          <t>Lexington</t>
        </is>
      </c>
    </row>
    <row r="17">
      <c r="A17" s="4" t="inlineStr">
        <is>
          <t>Entity Address, Postal Zip Code</t>
        </is>
      </c>
      <c r="B17" s="4" t="inlineStr">
        <is>
          <t>02421</t>
        </is>
      </c>
    </row>
    <row r="18">
      <c r="A18" s="4" t="inlineStr">
        <is>
          <t>City Area Code</t>
        </is>
      </c>
      <c r="B18" s="4" t="inlineStr">
        <is>
          <t>617</t>
        </is>
      </c>
    </row>
    <row r="19">
      <c r="A19" s="4" t="inlineStr">
        <is>
          <t>Local Phone Number</t>
        </is>
      </c>
      <c r="B19" s="4" t="inlineStr">
        <is>
          <t>945-7361</t>
        </is>
      </c>
    </row>
    <row r="20">
      <c r="A20" s="4" t="inlineStr">
        <is>
          <t>Trading Symbol</t>
        </is>
      </c>
      <c r="B20" s="4" t="inlineStr">
        <is>
          <t>TBIO</t>
        </is>
      </c>
    </row>
    <row r="21">
      <c r="A21" s="4" t="inlineStr">
        <is>
          <t>Entity Central Index Key</t>
        </is>
      </c>
      <c r="B21" s="4" t="inlineStr">
        <is>
          <t>0001693415</t>
        </is>
      </c>
    </row>
    <row r="22">
      <c r="A22" s="4" t="inlineStr">
        <is>
          <t>Current Fiscal Year End Date</t>
        </is>
      </c>
      <c r="B22" s="4" t="inlineStr">
        <is>
          <t>--12-31</t>
        </is>
      </c>
    </row>
    <row r="23">
      <c r="A23" s="4" t="inlineStr">
        <is>
          <t>Entity Current Reporting Status</t>
        </is>
      </c>
      <c r="B23" s="4" t="inlineStr">
        <is>
          <t>Yes</t>
        </is>
      </c>
    </row>
    <row r="24">
      <c r="A24" s="4" t="inlineStr">
        <is>
          <t>Entity Shell Company</t>
        </is>
      </c>
      <c r="B24" s="4" t="inlineStr">
        <is>
          <t>false</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Address, State or Province</t>
        </is>
      </c>
      <c r="B29" s="4" t="inlineStr">
        <is>
          <t>MA</t>
        </is>
      </c>
    </row>
    <row r="30">
      <c r="A30" s="4" t="inlineStr">
        <is>
          <t>Title of 12(b) Security</t>
        </is>
      </c>
      <c r="B30" s="4" t="inlineStr">
        <is>
          <t>Common Stock</t>
        </is>
      </c>
    </row>
    <row r="31">
      <c r="A31" s="4" t="inlineStr">
        <is>
          <t>Entity Interactive Data Current</t>
        </is>
      </c>
      <c r="B31" s="4" t="inlineStr">
        <is>
          <t>Yes</t>
        </is>
      </c>
    </row>
    <row r="32">
      <c r="A32" s="4" t="inlineStr">
        <is>
          <t>Security Exchange Name</t>
        </is>
      </c>
      <c r="B32" s="4" t="inlineStr">
        <is>
          <t>NASDAQ</t>
        </is>
      </c>
    </row>
    <row r="33">
      <c r="A33" s="4" t="inlineStr">
        <is>
          <t>Entity Common Stock, Shares Outstanding</t>
        </is>
      </c>
      <c r="C33" s="5" t="n">
        <v>74243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The significant accounting policies and estimates used in preparation of the consolidated financial statements are described in the Company’s audited financial statements as of and for the year ended December 31, 2019, and the notes thereto, which are included in the Company’s Annual Report on Form 10-K. Recently Adopted Accounting Pronouncements In January 2017, the Financial Accounting Standards Board (“FASB”) issued ASU No. 2017-04, Intangibles—Goodwill and Other: Simplifying the Test for Goodwill Impairment (Topic 350) In August 2018, the FASB issued ASU No. 2018-13, Fair Value Measurement (Topic 820): Disclosure Framework—Changes to the Disclosure Requirements for Fair Value Measurement In November 2018, the FASB issued ASU No. 2018-18, Collaborative Arrangements (Topic 808): Clarifying the Interaction between Topic 808 and Topic 606. Revenue from Contracts with Customers Collaborative Arrangements Recently Issued Accounting Pronouncements In June 2016, the FASB issued ASU 2016-13, Financial Instruments—Credit Losses (Topic 326): Measurement of Credit Losses on Financial Instruments available-for-sale In December 2019, the FASB issued ASU No. 2019-12, Income Taxes-Simplifying the Accounting for Income Taxes step-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6 Months Ended</t>
        </is>
      </c>
    </row>
    <row r="2">
      <c r="B2" s="2" t="inlineStr">
        <is>
          <t>Jun. 30, 2020</t>
        </is>
      </c>
    </row>
    <row r="3">
      <c r="A3" s="3" t="inlineStr">
        <is>
          <t>Organization, Consolidation and Presentation of Financial Statements [Abstract]</t>
        </is>
      </c>
    </row>
    <row r="4">
      <c r="A4" s="4" t="inlineStr">
        <is>
          <t>Sanofi Collaboration and License Agreement</t>
        </is>
      </c>
      <c r="B4" s="4" t="inlineStr">
        <is>
          <t>3. Collaboration Agreement Sanofi Collaboration and License Agreement In 2018, the Company and Sanofi and Sanofi First SARS-CoV-2 On June 22, 2020, the Company and Sanofi entered into the Second Sanofi Amendment, which became effective on July 20, 2020, to expand the scope of the collaboration and licenses granted to Sanofi (see Note 14). In this Note 3, the Company is describing matters in relation to the Original Sanofi Agreement, as amended by the First Sanofi Amendment. Certain of those matters have been amended in accordance with the Second Sanofi Amendment, resulting in rights and obligations that may be different than those set forth in this Note 3, as further described in Note 14. Pursuant to the Original , as amended by the First Sanofi Amendment could have been The was non-clinical transferred were estimated from the date of the Original Sanofi Agreement Pursuant to the Original as amended by the First Sanofi Amendment, d i included was out-of-pocket . During the second quarter of 2020, the joint steering committee revised the estimated budget to include reimbursable manufacturing costs for development of the vaccine against SARS-CoV-2 . Under the terms of the Original as amended by the First Sanofi Amendment, know-how Original , as amended by the First Sanofi Amendment, had d was required to did would The Company and Sanofi retained the rights to perform their respective obligations and exercise their respective rights under the Original Sanofi Agreement, as amended by the First Sanofi Amendment. Sanofi also granted the Company non-exclusive, could have terminated these licenses to the Company if the Company materially breached the terms of the license and the breach remained uncured for a specified period, which could have been extended in certain circumstances. The Original Sanofi Agreement, as amended by the First Sanofi Amendment, provided that the Company was d would d Under the First Sanofi Amendment, SARS-CoV-2 As part of the Original Sanofi Agreement , d was was Notwithstanding the foregoing, milestone payments provisions of the Original Sanofi Agreement, as amended by the First Sanofi Agreement, did not apply to vaccine products for the prevention, treatment or cure of SARS-CoV-2 SARS-CoV-2 Among other changes to the provisions described in this Note 3, this provision regarding milestone payments has been amended under the Second Sanofi Amendment (see Note 14). Pursuant to the Original Sanofi Agreement, as amended by the First Sanofi Amendment, Sanofi had agreed to pay the Company a tiered royalty on worldwide net sales of all mRNA vaccines within each Licensed Field ranging from a high single-digit percentage to a low teens percentage, depending on quarterly net sales by Sanofi, its affiliates and its sublicensees. The royalty percentage payable to the Company could have been reduced with respect to a product once the relevant licensed patent rights expire d wa percentage could not fall below the Company’s royalty obligations to third parties plus a royalty of a low single-digit percentage. Royalty payments were payable on a product-by-product country-by-country years after the launch of such product in such country. Notwithstanding the foregoing, pursuant to the Original Sanofi Agreement, as amended by the First Sanofi Amendment, royalty payments would SARS-CoV-2 SARS-CoV-2 would Among other changes to the provisions described in this Note 3, the provision regarding royalties payable in respect of SARS-CoV-2 vaccine products has been amended under the Second Sanofi Amendment (see Note 14). The Original Sanofi Agreement, as amended by the First Sanofi Amendment, provided that it would remain in effect until terminated in accordance with its terms. Either the Company or Sanofi could have terminated the Original Sanofi Agreement, as amended by the First Sanofi Amendment, in its entirety if the other party was subject to certain insolvency proceedings. Either party could have terminated the Original Sanofi Agreement, as amended by the First Sanofi Amendment, in its entirety or with respect to a particular Licensed Field, country or product if the other party materially breached the Original Sanofi Agreement, as amended by the First Sanofi Amendment, and the breach remained uncured for a specified period, which could have been extended in certain circumstances. Sanofi could have also terminated the Original Sanofi Agreement, as amended by the First Sanofi Amendment, in its entirety or with respect to a particular Licensed Field, country or product for safety reasons or for convenience, in each case after a specified notice period. After termination of the Original Sanofi Agreement, as amended by the First Sanofi Amendment, Sanofi could have continued to manufacture and commercialize the terminated products for a specified period of time, subject to Sanofi’s payment obligations. Moreover, under the Original Sanofi Agreement, as amended by the First Sanofi Amendment, in the event that the Company and Sanofi were unable to mutually agree on terms relating to the conduct of clinical development and commercialization of a product related to SARS-CoV-2 vaccine products , SARS-CoV-2 written notice, and SARS-CoV-2 would was was SARS-CoV-2. Among other changes to the provisions described in this Note 3, the provision regarding termination of the SARS-CoV-2 Licensed Field has been amended under the Second Sanofi Amendment (see Note 14). The Company and Sanofi entered into a separate supply agreement on June 22, 2020, with an effective date of December 20, 2019, governing the terms of the supply of products by the Company (the “Supply Agreement”). Pursuant to the Supply Agreement, th e non-clinical As part of the Second Sanofi Amendment, the Company and Sanofi agreed to negotiate in good faith and enter into a further supply agreement in respect of supply of products in the SARS-CoV-2 Licensed Field for use in Phase 3 clinical trials or commercial supply. Accounting for the Sanofi Collaboration The Company accounts for the Original Sanofi Agreement, as amended by the First Sanofi Amendment, under ASC 606.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identified the following promised goods or services contained in the Original Sanofi Agreement, as amended by the First Sanofi Amendment: (i) the license it conveyed to Sanofi with respect to the Licensed Fields, (ii) the licensed know-how non-clinical non-cash Under ASC 606, at the end of each reporting period, the Company re-evaluates re-evaluated re-evaluate and in June 2020, six June 30 non-refundable out-of-pocket Under ASC 606, the Company recognized revenue using the cost-to-cost cost-to-cost The following table summarizes the Company’s collaboration revenue (in thousands):
Three Months Ended June 30, Six Months Ended June 30,
2020 2019 2020 2019
Collaboration revenue $ 16,319 $ 1,174 $ 20,974 $ 2,648 The following table presents the balance of the Company’s contract liabilities (in thousands):
June 30, December 31,
Contract liabilities
Deferred revenue $ 36,927 $ 43,356 The Company considers the total consideration expected to be earned in the next 12 months for services to be performed as short-term deferred revenue, and consideration that is expected to be earned subsequent to 12 months from the balance sheet date as long-term deferred revenue. The Company expects to complete its obligations and recognize all net revenues from the collaboration over six years. Revenue recognized from contract liabilities was $6.4 million and $1.2 million during the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4. Intangible Assets and Goodwill Acquisition of Shire’s MRT Program In December 2016, the Company entered into an asset purchase agreement (as amended in June 2018) with Shire Human Genetic Therapies, Inc. (“Shire”), a subsidiary of Takeda Pharmaceutical Company Ltd., pursuant to which Shire sold equipment to and assigned to the Company all of its rights to certain patent rights, permits, real property leases, contracts, regulatory documentation, books and records, and materials related to Shire’s mRNA therapy platform (the “MRT Program”), including its cystic fibrosis transmembrane conductance regulator program. Intangible Assets, Net The acquisition of Shire’s MRT Program was accounted for in accordance with the acquisition method of accounting for business combinations. The total purchase consideration transferred was allocated to the tangible and identifiable intangible assets acquired based on their estimated fair values. The tables below present the Company’s definite-lived intangible assets that are subject to amortization and indefinite-lived intangible assets:
June 30, 2020
Estimated Gross Carrying Amount Accumulated Amortization Impairment Charge Net Carrying Amount
(In thousands)
Definite-lived intangible assets:
MRT 6 years $ 45,992 $ (7,003 ) $ — $ 38,989
Indefinite-lived intangible assets:
IPR&amp;D - Indefinite 42,291 — — 42,291
Total intangible assets, net $ 88,283 $ (7,003 ) $ — $ 81,280
December 31, 2019
Estimated Gross Carrying Amount Accumulated Amortization Impairment Charge Net Carrying Amount
(In thousands)
Definite-lived intangible assets:
MRT 8 years $ 45,992 $ (2,747 ) $ — $ 43,245
Indefinite-lived intangible assets:
IPR&amp;D - Indefinite 42,291 — — 42,291
IPR&amp;D - Indefinite 18,559 — (18,559 ) —
Total intangible assets, net $ 106,842 $ (2,747 ) $ (18,559 ) $ 85,536
Identifiable intangible assets acquired in the acquisition of Shire’s MRT Program consisted of in-process ornithine transcarbamylase (“OTC”) Upon commencement of the Original Sanofi Agreement, the IPR&amp;D - MRT intangible asset was reclassified from indefinite-lived to definite-lived intangible assets and the Company began amortization of this intangible asset. Amortization will be recorded over the intangible asset’s estimated life based on an economic consumption model. The Company recorded amortization expense of $3.6 m and 2019, and 2019 , respectively, related to the definite-lived MRT intangible asset. The estimated aggregate amortization expense for each of the five succeeding fiscal years is $11.6 million, $8.3 million, $8.4 million, $10.9 million and $4.0 million for the years ending December 31, 2020, 2021, 2022, 2023 and 2024, respectively. Indefinite-lived IPR&amp;D is not subject to amortization, but is tested annually for impairment or more frequently if there are indicators of impairment. The Company tests its indefinite-lived IPR&amp;D annually for impairment on October 1 st , Goodwill The excess of the fair value of the consideration transferred over the fair value of identifiable assets acquired in the acquisition of Shire’s MRT Program was allocated to goodwill in the amount of $21.4 million. There have been no changes to the carrying amount of goodwill during the six months ended June 30, 2020. Goodwill is not subject to amortization, but is tested annually for impairment or more frequently if there are indicators of impairment. The Company tests its goodwill annually for impairment on October 1 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 xml:space="preserve">5. Fair Value of Financial Assets and Liabilities The following tables present information about the Company’s financial assets and liabilities measured at fair value on a recurring basis (in thousands):
Fair Value Measurements as of June 30, 2020 Using:
Level 1 Level 2 Level 3 Total
Assets:
Money market funds $ — $ 191,447 $ — $ 191,447
U.S. government agency bonds — 20,029 — 20,029
$ — $ 211,476 $ — $ 211,476
Liabilities:
Contingent consideration $ — $ — $ 109,550 $ 109,550
$ — $ — $ 109,550 $ 109,550
Fair Value Measurements as of December 31, 2019 Using:
Level 1 Level 2 Level 3 Total
Assets:
Money market funds $ — $ 56,591 $ — $ 56,591
U.S. government agency bonds — 104,098 — 104,098
$ — $ 160,689 $ — $ 160,689
Liabilities:
Contingent consideration $ — $ — $ 103,655 $ 103,655
$ — $ — $ 103,655 $ 103,655
During the six months ended June 30, 2020 and the year ended December 31, 2019, there were no transfers between Level 1, Level 2 and Level 3. Cash equivalents as of June 30, 2020 and December 31, 2019 consisted of money market funds totaling $191.4 million and $56.6 million, respectively. The money market funds were valued using inputs observable in active markets for similar securities, which represent a Level 2 measurement in the fair value hierarchy. The Company’s short-term investments as of June 30, 2020 and December 31, 2019 consisted of U.S. government agency bonds and were classified as available-for-sale Valuation of Contingent Consideration The contingent consideration liability related to the acquisition of Shire’s MRT Program in 2016 was classified as a Level 3 measurement within the fair value hierarchy. The Company may be required to pay future consideration to Shire contingent upon the achievement of potential future milestones and earnout payments.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The following table presents the unobservable inputs and fair value of the components of the contingent consideration (dollar amounts in thousands):
Unobservable Inputs Fair Value at
Projected Year of Payment June 30, December 31,
Earnout payments 2026 - 101,570 $ 96,097
Milestone payments 2026 - 7,980 7,558
$ 109,550 $ 103,655
The discount rate used in the third-party valuation was 13.5% as of June 30, 2020 and December 31, 2019. The following table presents a roll-forward of the total acquisition-related contingent consideration liability (in thousands):
Fair
Balance as of December 31, 2019 $ 103,655
Increase in fair value of contingent consideration 5,895
Balance as of June 30, 2020 $ 109,550
The increase in the fair value of contingent consideration was primarily due to the time value of money due to the passage of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6. Property and Equipment, Net Property and equipment, net consisted of the following (in thousands):
June 30, 2020 December 31, 2019
Laboratory equipment $ 10,500 $ 9,044
Computer equipment 893 779
Office equipment 883 883
Leasehold improvements 5,635 5,635
Construction in progress 5,865 3,460
23,776 19,801
Less: Accumulated depreciation and amortization (8,622 ) (7,262 )
$ 15,154 $ 12,539
Depreciation and amortization expense related to property and equipment was $0.7 million and during the three months end e d and 2019 , respectively, and $1.4 million and $1.1 million during the six months ended June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7. Accrued Expenses Accrued expenses consisted of the following (in thousands):
June 30, 2020 December 31, 2019
Accrued employee compensation and benefits $ 3,244 $ 3,547
Accrued external research and development expenses 2,820 1,763
Accrued consultant and professional fees 2,165 1,390
Other 2,897 372
$ 11,126 $ 7,072
Included in other accrued expenses is $2.8 million representing income taxes withheld from exercises of stock options during the three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entive Stock Options and Restricted Stock</t>
        </is>
      </c>
      <c r="B1" s="2" t="inlineStr">
        <is>
          <t>6 Months Ended</t>
        </is>
      </c>
    </row>
    <row r="2">
      <c r="B2" s="2" t="inlineStr">
        <is>
          <t>Jun. 30, 2020</t>
        </is>
      </c>
    </row>
    <row r="3">
      <c r="A3" s="3" t="inlineStr">
        <is>
          <t>Disclosure of Compensation Related Costs, Share-based Payments [Abstract]</t>
        </is>
      </c>
    </row>
    <row r="4">
      <c r="A4" s="4" t="inlineStr">
        <is>
          <t>Incentive Stock Options and Restricted Stock</t>
        </is>
      </c>
      <c r="B4" s="4" t="inlineStr">
        <is>
          <t>8. Incentive Stock Options and Restricted Stock 2018 Equity Incentive Plan On March 7, 2018, the Company’s Board of Directors (the “Board of Directors”), subject to stockholder approval, adopted, and on June 15, 2018, its stockholders approved, the 2018 Equity Incentive Plan (the “2018 Plan”), which became effective on June 27, 2018. The 2018 Plan provides for the grant of incentive stock options, non-qualified The number of shares initially reserved for issuance under the 2018 Plan is the sum of 2,512,187, plus the number of shares (up to 1,013,167 shares) equal to the sum of (i) the number of shares remaining available for issuance under the 2016 Stock Incentive Plan, as amended (the “2016 Plan”), upon the effectiveness of the 2018 Plan, which was 360,514 shares, and (ii) the number of shares of common stock subject to outstanding awards under the 2016 Plan that expire, terminate or are otherwise surrendered, canceled, forfeited or repurchased by the Company at their original issuance price pursuant to a contractual repurchase right. The number of shares of common stock that may be issued under the 2018 Plan will automatically increase on the first day of each fiscal year, beginning with the fiscal year ending December 31, 2019 and continuing for each fiscal year until, and including, the fiscal year ending December 31, 2028, by an amount equal to the lowest of (i) 3,349,582 shares, (ii) 4% of the outstanding shares of common stock on such date and (iii) an amount determined by the Board of Directors. As of December 31, 2019, there were 4,829,847 shares of common stock reserved for issuance under the 2018 Plan. On January 1, 2020, the number of shares of common stock that may be issued under the 2018 Plan increased by 2,400,829 shares of common stock. During the six months ended June 30, 2020, a total of 35,233 shares issued under the 2016 Plan have been cancelled and rolled over to the 2018 Plan, such that there are a total of 7,265,909 shares of common stock reserved for issuance under the 2018 Plan as of June 30, 2020. The shares of common stock underlying any awards that are forfeited, canceled, held back upon exercise or settlement of an award to satisfy the exercise price or tax withholding, repurchased or are otherwise terminated by the Company under the 2018 Plan will be added back to the shares of common stock available for issuance under the 2018 Plan. The 2018 Plan is administered by the Board of Directors. The exercise prices, vesting periods and other restrictions are determined at the discretion of the Board of Directors, except that the exercise price per share of options may not be less than 100% of the fair market value of the common stock on the date of grant. Stock options awarded under the 2018 Plan expire 10 years after the grant date, unless the Board of Directors sets a shorter term. Awards granted to employees, officers, members of the Board of Directors and consultants typically vest over a period of one Typically, unvested stock options are forfeited upon the recipient ceasing to provide services to the Company. 2018 Employee Stock Purchase Plan On March 7, 2018, the Board of Directors, subject to stockholder approval, adopted, and on June 15, 2018, the Company’s stockholders approved the 2018 Employee Stock Purchase Plan (the “2018 ESPP”), which became effective on June 27, 2018. A total of 418,697 shares of common stock were initially reserved for issuance under this plan. The number of shares of common stock that may be issued under the 2018 ESPP will automatically increase on the first day of each fiscal year, beginning with the fiscal year commencing on January 1, 2019 and continuing for each fiscal year until, and including, the fiscal year commencing on January 1, 2029, by an amount equal to the lowest of (i) 837,395 shares, (ii) 1% of the outstanding shares of common stock on such date and (iii) an amount determined by the Board of Directors. In December 2019, the Board of Directors elected to add no shares of common stock to the 2018 ESPP. As of June 30, 2020, 870,096 shares of common stock were reserved for issuance under this plan and no shares had been issued under the 2018 ESPP. 2016 Stock Incentive Plan The 2016 Plan provided for the grant of stock options, stock appreciation rights, restricted stock and restricted stock units. Shares that are expired, terminated, surrendered or canceled under the 2016 Plan without having been exercised will be available for future grants of awards under the 2018 Plan. In addition, shares of common stock that are tendered to the Company by a participant to exercise an award are added to the number of shares of common stock available for the grant of awards under the 2018 Plan. The 2016 Plan is Upon the effectiveness of the 2018 Plan on June 27, 2018, no further awards will be made under the 2016 Plan, but awards outstanding under the 2016 Plan will continue to be governed by their existing terms. Stock Options The following table summarizes the Company’s stock option activity since December 31, 2019 (in thousands, except share and per share amounts):
Number of Weighted Weighted Intrinsic
(in years)
Outstanding as of December 31, 2019 8,646,378 $ 8.06 8.42 $ 3,687
Granted 2,861,118 $ 8.98
Exercised (792,460 ) $ 7.36
Forfeited (220,047 ) $ 7.98
Outstanding as of June 30, 2020 10,494,989 $ 8.37 8.21 $ 100,634
Exercisable as of June 30, 2020 4,422,596 $ 7.94 7.56 $ 44,150
Vested and expected to vest as of June 30, 2020 10,494,989 $ 8.37 8.21 $ 100,634 The aggregate intrinsic value of options is calculated as the difference between the exercise price of the options and the fair value of the Company’s common stock for those options that had exercise prices lower than the fair value of the Company’s common stock. The aggregate intrinsic value of stock options exercised during the six months ended June 30, 2020 and 2019 The weighted average grant-date fair value per share of stock options granted was $5.50 and $5.56 during the six months ended June 30, 2020 and 2019, respectively. Stock Option Valuation The fair value of stock option grants is estimated using the Black-Scholes option-pricing model. The Company completed its IPO in July 2018 and therefore lacks company-specific historical and implied volatility information before that date.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The following table presents, on a weighted average basis, the assumptions used in the Black-Scholes option-pricing model to determine the grant-date fair value of stock options granted to employees and directors:
Six Months Ended June 30,
2020 2019
Risk-free interest rate 0.79 % 2.42 %
Expected term (in years) 6.1 6.0
Expected volatility 68.6 % 73.3 %
Expected dividend yield 0 % 0 % Restricted Common Stock The following table summarizes the Company’s restricted stock activity since December 31, 2019:
Number of Weighted Grant-Date
Unvested restricted common stock outstanding as of December 31, 2019 34,168 $ 1.28
Forfeited restricted common stock — $ —
Vested restricted common stock (32,477 ) $ 1.28
Unvested restricted common stock outstanding as of June 30, 2020 1,691 $ 1.28
Stock-Based Compensation Stock-based compensation expense was classified in the condensed consolidated statements of operations as follows (in thousands):
Three Months Six Months Ended
2020 2019 2020 2019
Research and development expenses $ 4,091 $ 1,284 $ 5,545 $ 2,153
General and administrative expenses 1,923 2,265 3,641 3,356
$ 6,014 $ 3,549 $ 9,186 $ 5,509
Included in research and development stock-based compensation expense for the three and six months ended June 30, 2020 was $2.4 million related to the modification of options in connection with the resignation of the Company’s former Executive Vice President and Founder (“EVP and Founder”). In connection with this resignation the Company entered into a separation agreement with the EVP and Founder. Under the terms of the separation agreement, vesting of options for the purchase of 176,266 shares of common stock held by the EVP and Founder was accelerated with no change to the exercise price of such options. Stock options for the purchase of 550,278 shares of common stock, representing all of the options held by the EVP and Founder, will be exercisable for 18 months following his resignation. As of June 30, 2020, total unrecognized compensation cost related to the unvested stock-based awards was $31.4 million, which is expected to be recognized over a weighted average period of 2.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9. Income Taxes The Company recognized an income tax benefit of $0 and $0.5 million during the six months ended June 30, 2020 and 2019, respectively. There was no income tax benefit recognized during the three months ended June 30, 2020 and 2019. The income tax benefits recognized during the six months ended June 30, 2019 resulted from a reduction in the deferred tax liabilities recorded as part of the Company’s acquisition of the MRT Program as well as deferred tax assets recorded for net operating losses generated that have an unlimited carryforward period. Net operating losses generated in 2018 and years thereafter can be carried forward indefini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0. Net Loss per Share Basic and diluted net loss per share attributable to common stockholders was calculated as follows (in thousands, except share and per share amounts):
Three Months Ended Six Months Ended
2020 2019 2020 2019
Numerator:
Net loss $ (36,288 ) $ (27,832 ) $ (50,570 ) $ (61,030 )
Denominator:
Weighted average common shares outstanding—basic and diluted 62,282,291 48,749,627 61,145,254 46,866,842
Net loss per share—basic and diluted $ (0.58 ) $ (0.57 ) $ (0.83 ) $ (1.30 )
The Company excluded 3,790 shares and 147,914 shares of restricted common stock, presented on a weighted average basis, from the calculations of basic net loss per share attributable to common stockholders for the three months ended June 30, 2020 and 2019, respectively, because those shares had not vested. The Company excluded 11,149 shares and 172,941 shares of restricted common stock, presented on a weighted average basis, from the calculations of basic net loss per share attributable to common stockholders for the six months ended June 30, 2020 and 2019, respectively, because those shares had not vested. The Company’s potentially dilutive securities, which include stock options and unvested restricted common stock, have been excluded from the computation of diluted net loss per share attributable to common stockholders as the effect would be to reduce the net loss per share. Therefore, the weighted average number of shares of common stock outstanding used to calculate both basic and diluted net loss per share attributable to common stockholders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June 30,
2020 2019
Options to purchase common stock 10,494,989 8,548,660
Unvested restricted common stock 1,691 119,988
10,496,680 8,668,6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1. Leases Suite Retention and Development Agreement In September 2019, the Company entered into a suite retention and development agreement with Albany Molecular Research, Inc. (“AMRI”) under which a series of cleanroom suites will be built at AMRI’s manufacturing facility in accordance with the Company’s objectives (“AMRI Agreement”). The Company will have exclusive use of the space once the build-out build-out Agreement shall continue for after the build-out is completed, and . Under the AMRI Agreement, the Company agreed to provide $ million to finance the costs of the build-out (“Build-Out Costs”). The Company will be responsible for any Build-Out Costs exceeding $ million. The Company has paid $ million towards the Build-Out Costs, which is included in other long-term assets in the condensed consolidated balance sheets as of June 30, 2020, and paid $ million for certain initial deliverables, which is included in prepaid expenses and other current assets in the condensed consolidated balance sheets as of June 30, 2020. Beginning with the month following the build-out completion, the Company will pay monthly fees of $ million, which are subject to a % increase on January 1 of each calendar year following the first anniversary of the build-out completion. The Company has determined this is a lease under ASU No. 2016-02, Leases (Topic 842) (“ASC 842”). As of June 30, 2020, the Company has determined that it does not have control of the space, as defined in ASC 842, during the build-out and as such, this lease was not included in the right-of-use assets or lease liabilities on the Company’s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72193</v>
      </c>
      <c r="C3" s="6" t="n">
        <v>84580</v>
      </c>
    </row>
    <row r="4">
      <c r="A4" s="4" t="inlineStr">
        <is>
          <t>Short-term investments</t>
        </is>
      </c>
      <c r="B4" s="5" t="n">
        <v>20029</v>
      </c>
      <c r="C4" s="5" t="n">
        <v>104098</v>
      </c>
    </row>
    <row r="5">
      <c r="A5" s="4" t="inlineStr">
        <is>
          <t>Collaboration receivables</t>
        </is>
      </c>
      <c r="B5" s="5" t="n">
        <v>15131</v>
      </c>
      <c r="C5" s="5" t="n">
        <v>4596</v>
      </c>
    </row>
    <row r="6">
      <c r="A6" s="4" t="inlineStr">
        <is>
          <t>Prepaid expenses and other current assets</t>
        </is>
      </c>
      <c r="B6" s="5" t="n">
        <v>7918</v>
      </c>
      <c r="C6" s="5" t="n">
        <v>9391</v>
      </c>
    </row>
    <row r="7">
      <c r="A7" s="4" t="inlineStr">
        <is>
          <t>Restricted cash</t>
        </is>
      </c>
      <c r="B7" s="5" t="n">
        <v>950</v>
      </c>
      <c r="C7" s="5" t="n">
        <v>950</v>
      </c>
    </row>
    <row r="8">
      <c r="A8" s="4" t="inlineStr">
        <is>
          <t>Total current assets</t>
        </is>
      </c>
      <c r="B8" s="5" t="n">
        <v>316221</v>
      </c>
      <c r="C8" s="5" t="n">
        <v>203615</v>
      </c>
    </row>
    <row r="9">
      <c r="A9" s="4" t="inlineStr">
        <is>
          <t>Property and equipment, net</t>
        </is>
      </c>
      <c r="B9" s="5" t="n">
        <v>15154</v>
      </c>
      <c r="C9" s="5" t="n">
        <v>12539</v>
      </c>
    </row>
    <row r="10">
      <c r="A10" s="4" t="inlineStr">
        <is>
          <t>Right-of-use assets, net</t>
        </is>
      </c>
      <c r="B10" s="5" t="n">
        <v>10130</v>
      </c>
      <c r="C10" s="5" t="n">
        <v>10400</v>
      </c>
    </row>
    <row r="11">
      <c r="A11" s="4" t="inlineStr">
        <is>
          <t>Goodwill</t>
        </is>
      </c>
      <c r="B11" s="5" t="n">
        <v>21359</v>
      </c>
      <c r="C11" s="5" t="n">
        <v>21359</v>
      </c>
    </row>
    <row r="12">
      <c r="A12" s="4" t="inlineStr">
        <is>
          <t>Intangible assets, net</t>
        </is>
      </c>
      <c r="B12" s="5" t="n">
        <v>81280</v>
      </c>
      <c r="C12" s="5" t="n">
        <v>85536</v>
      </c>
    </row>
    <row r="13">
      <c r="A13" s="4" t="inlineStr">
        <is>
          <t>Other assets</t>
        </is>
      </c>
      <c r="B13" s="5" t="n">
        <v>10134</v>
      </c>
      <c r="C13" s="5" t="n">
        <v>2752</v>
      </c>
    </row>
    <row r="14">
      <c r="A14" s="4" t="inlineStr">
        <is>
          <t>Total assets</t>
        </is>
      </c>
      <c r="B14" s="5" t="n">
        <v>454278</v>
      </c>
      <c r="C14" s="5" t="n">
        <v>336201</v>
      </c>
    </row>
    <row r="15">
      <c r="A15" s="3" t="inlineStr">
        <is>
          <t>Current liabilities:</t>
        </is>
      </c>
    </row>
    <row r="16">
      <c r="A16" s="4" t="inlineStr">
        <is>
          <t>Accounts payable</t>
        </is>
      </c>
      <c r="B16" s="5" t="n">
        <v>12912</v>
      </c>
      <c r="C16" s="5" t="n">
        <v>15968</v>
      </c>
    </row>
    <row r="17">
      <c r="A17" s="4" t="inlineStr">
        <is>
          <t>Accrued expenses</t>
        </is>
      </c>
      <c r="B17" s="5" t="n">
        <v>11126</v>
      </c>
      <c r="C17" s="5" t="n">
        <v>7072</v>
      </c>
    </row>
    <row r="18">
      <c r="A18" s="4" t="inlineStr">
        <is>
          <t>Current portion of deferred revenue</t>
        </is>
      </c>
      <c r="B18" s="5" t="n">
        <v>27109</v>
      </c>
      <c r="C18" s="5" t="n">
        <v>18100</v>
      </c>
    </row>
    <row r="19">
      <c r="A19" s="4" t="inlineStr">
        <is>
          <t>Current portion of operating lease liability</t>
        </is>
      </c>
      <c r="B19" s="5" t="n">
        <v>619</v>
      </c>
      <c r="C19" s="5" t="n">
        <v>530</v>
      </c>
    </row>
    <row r="20">
      <c r="A20" s="4" t="inlineStr">
        <is>
          <t>Total current liabilities</t>
        </is>
      </c>
      <c r="B20" s="5" t="n">
        <v>51766</v>
      </c>
      <c r="C20" s="5" t="n">
        <v>41670</v>
      </c>
    </row>
    <row r="21">
      <c r="A21" s="4" t="inlineStr">
        <is>
          <t>Contingent consideration</t>
        </is>
      </c>
      <c r="B21" s="5" t="n">
        <v>109550</v>
      </c>
      <c r="C21" s="5" t="n">
        <v>103655</v>
      </c>
    </row>
    <row r="22">
      <c r="A22" s="4" t="inlineStr">
        <is>
          <t>Deferred revenue, net of current portion</t>
        </is>
      </c>
      <c r="B22" s="5" t="n">
        <v>9818</v>
      </c>
      <c r="C22" s="5" t="n">
        <v>25256</v>
      </c>
    </row>
    <row r="23">
      <c r="A23" s="4" t="inlineStr">
        <is>
          <t>Operating lease liability, net of current portion</t>
        </is>
      </c>
      <c r="B23" s="5" t="n">
        <v>11751</v>
      </c>
      <c r="C23" s="5" t="n">
        <v>12084</v>
      </c>
    </row>
    <row r="24">
      <c r="A24" s="4" t="inlineStr">
        <is>
          <t>Total liabilities</t>
        </is>
      </c>
      <c r="B24" s="5" t="n">
        <v>182885</v>
      </c>
      <c r="C24" s="5" t="n">
        <v>182665</v>
      </c>
    </row>
    <row r="25">
      <c r="A25" s="4" t="inlineStr">
        <is>
          <t>Commitments and contingencies (Notes 3, 4 and 12)</t>
        </is>
      </c>
      <c r="B25" s="4" t="inlineStr">
        <is>
          <t xml:space="preserve"> </t>
        </is>
      </c>
      <c r="C25" s="4" t="inlineStr">
        <is>
          <t xml:space="preserve"> </t>
        </is>
      </c>
    </row>
    <row r="26">
      <c r="A26" s="3" t="inlineStr">
        <is>
          <t>Stockholders' equity:</t>
        </is>
      </c>
    </row>
    <row r="27">
      <c r="A27" s="4" t="inlineStr">
        <is>
          <t>Preferred stock, $0.001 par value; 10,000,000 shares authorized as of June 30, 2020 and December 31, 2019, respectively; no shares issued and outstanding as of June 30, 2020 and December 31, 2019</t>
        </is>
      </c>
      <c r="B27" s="5" t="n">
        <v>0</v>
      </c>
      <c r="C27" s="5" t="n">
        <v>0</v>
      </c>
    </row>
    <row r="28">
      <c r="A28" s="4" t="inlineStr">
        <is>
          <t>Common stock, $0.001 par value; 200,000,000 shares authorized as of June 30, 2020 and December 31, 2019; 69,359,509 shares and 60,022,067 shares issued and outstanding as of June 30, 2020 and December 31, 2019, respectively</t>
        </is>
      </c>
      <c r="B28" s="5" t="n">
        <v>69</v>
      </c>
      <c r="C28" s="5" t="n">
        <v>60</v>
      </c>
    </row>
    <row r="29">
      <c r="A29" s="4" t="inlineStr">
        <is>
          <t>Additional paid-in capital</t>
        </is>
      </c>
      <c r="B29" s="5" t="n">
        <v>680850</v>
      </c>
      <c r="C29" s="5" t="n">
        <v>512231</v>
      </c>
    </row>
    <row r="30">
      <c r="A30" s="4" t="inlineStr">
        <is>
          <t>Accumulated deficit</t>
        </is>
      </c>
      <c r="B30" s="5" t="n">
        <v>-410066</v>
      </c>
      <c r="C30" s="5" t="n">
        <v>-359496</v>
      </c>
    </row>
    <row r="31">
      <c r="A31" s="4" t="inlineStr">
        <is>
          <t>Accumulated other comprehensive income</t>
        </is>
      </c>
      <c r="B31" s="5" t="n">
        <v>540</v>
      </c>
      <c r="C31" s="5" t="n">
        <v>741</v>
      </c>
    </row>
    <row r="32">
      <c r="A32" s="4" t="inlineStr">
        <is>
          <t>Total stockholders' equity</t>
        </is>
      </c>
      <c r="B32" s="5" t="n">
        <v>271393</v>
      </c>
      <c r="C32" s="5" t="n">
        <v>153536</v>
      </c>
    </row>
    <row r="33">
      <c r="A33" s="4" t="inlineStr">
        <is>
          <t>Total liabilities and stockholders' equity</t>
        </is>
      </c>
      <c r="B33" s="6" t="n">
        <v>454278</v>
      </c>
      <c r="C33" s="6" t="n">
        <v>336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2. Commitments and Contingencies Research, Supply and License Agreements Roche Master Supply Agreement The Company is a party to a master supply agreement with Roche Diagnostics Corporation (“Roche”) pursuant to which Roche will custom manufacture certain products for the Company. The agreement requires the Company to purchase from Roche specified manufactured products and the related raw materials in an amount equal to the greater of (i) quantities of raw materials in the Company’s annual forecast to be purchased or (ii) 80% of the Company’s demand for products as the same or similar type (the “Purchase Commitment”). In June 2017, the Company exercised its option under the agreement to extend the agreement through December 31, 2024. In September 2018, the Company and Roche amended the agreement to remove and replace the Purchase Commitment for certain manufactured products and related raw materials supplied by Roche. The agreement, as amended, specifies a minimum purchase requirement for certain custom manufactured products. As of June 30, 2020, the Company’s purchase commitments under the agreement totaled $14.0 million, with $3.5 million committed as payments each year from 2021 to 2024. Research and development expenses related to this agreement totaled $1.3 million and during the three months ended June 30, 2020 and 2019 , respectively, and $2.6 million and $3.5 million during the six months ended June 30, 2020 and 2019, respectively. MIT Research Agreement In September 2019, the Company entered into a research agreement with the Massachusetts Institute of Technology (“MIT”) pursuant to which the Company is obligated to reimburse MIT up to $4.1 million for specified direct and indirect costs to be incurred from January 2020 through December 2022 for specified research activities conducted for the Company (the “2019 MIT Agreement”). As of June 30, 2020, the Company paid MIT $1.2 million towards the total committed amount. Research and development expenses related to this agreement during the three and six months ended June 30, 2020 were $0.3 million and $0.7 million, respectively. There were no amounts payable by the Company under the agreement as of June 30, 2020. The 2019 MIT Agreement expires in December 2022 and may be extended thereafter by mutual agreement of the parties. MIT Exclusive Patent License Agreement The Company is a party to at least one non-coding non-coding The Company has the right to grant sublicenses under this license. The patent rights licensed to the Company by MIT include claims that cover certain of Under the license agreement, the Company is obligated to make annual license maintenance payments to MIT, payable on January 1 of each calendar year, of up to $0.2 million, which may be credited against royalties subsequently due on net sales of licensed products earned in the same calendar year. The Company paid no annual license maintenance fees to MIT during each of the three months ended June 30, 2020 and 2019 and paid $0.2 million during each of the six months ended June 30, 2020 and 2019. The Company is also obligated to make milestone payments to MIT aggregating up to $1.375 million upon the achievement of specified clinical and regulatory milestones with respect to each licensed product and $1.250 million upon the Company’s first commercial sale of each licensed product, and to pay royalties of a low single-digit percentage to MIT based on the Company’s, and any of its affiliates’ and sublicensees’, net sales of licensed products. The royalties are payable on a product-by-product country-by-country four years past last-to-expire MIT-licensed Additionally, the Company will be required to pay MIT a portion of the $300.0 million upfront payment from Sanofi and a portion of the 50 percent premium payment in consideration for the common stock purchased by the Investor under the Securities Purchase Agreement (see Note 14), as well as future option and milestone payments that the Company may receive pursuant to the Second Sanofi Amendment. The amounts that the Company may owe to MIT will depend upon the relative value of the patents the Company licensed from MIT and sublicensed to Sanofi as compared to the other rights that the Company licensed to Sanofi (see Notes 3 and 14). The determination of the relative value of such rights is subject to a process described in the Company’s license agreement with MIT. The agreement obligates the Company to use commercially reasonable efforts and expend a minimum amount of resources each year to develop licensed products in accordance with a development plan, and a development milestone timetable specified in the agreement; to use commercially reasonable efforts to commercialize licensed products; and upon commercialization, to make the licensed products reasonably available to the public. MIT has the right to terminate the agreement if the Company fails to pay amounts when due or otherwise materially breaches the agreement and fails to cure such nonpayment or breach within specified cure periods or in the event the Company ceases to carry on its business related to the agreement. In the event of a termination due to the Company’s breach caused by a due diligence failure of a licensed product, but where the Company has fulfilled its obligations with respect to a different licensed product, MIT may not terminate the agreement with respect to the different licensed product. MIT may immediately terminate the agreement if the Company or any of its affiliates brings specified patent challenges against MIT or assists others in bringing a patent challenge against MIT. The Company has the right to terminate the agreement for its convenience at any time on three months’ prior written notice to MIT and payment of all amounts due to MIT through the date of termination. The Company’s patent rights, and the rights of its affiliates and sublicensees, in specified licensed products may also terminate, if the Company, its affiliates or MIT receives a request from a third party to develop such licensed product for which the Company is unable to, within nine months of receiving notice of any such request, either demonstrate that the Company has initiated a fully funded project for the commercial development of such licensed product, and provide a business plan with acceptable milestones; demonstrate that the licensed product proposed by such third party would be competitive with a licensed product for which the Company has initiated a fully funded project; or enter into a sublicense agreement with such third party on commercially reasonable terms, and, in each case, MIT, in its sole discretion, grants a license to such third party for the specified patent rights. Research and development expenses related to this agreement totaled less than $0.1 million during each of the three months ended June 30, 2020 and 2019 and $0.1 million during each of the six months ended June 30, 2020 and 2019, respectively. As of June 30, 2020 and December 31, 2019, there were no liabilities recorded by the Company related to this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June 30, 2020 and December 31, 2019. Legal Proceedings The Company is not a party to any litigation and does not have contingency reserves established for any litigation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3. Related Party Transactions Private Placement In connection with a private placement of the Company’s common stock in May 2019, entities affiliated with Baupost Group, L.L.C. (“Baupost”), a substantial stockholder, purchased 2,352,941 shares of the Company’s common stock at a price per share of $8.50 for an aggregate purchase price of $20.0 million. Public Offering s In connection with a public offering of the Company’s common stock in September 2019, Baupost purchased 5,000,000 shares of the Company’s common stock at a price per share of $10.00 for an aggregate purchase price of $50.0 million. In connection with a public offering of the Company’s common stock in June 2020, Baupost purchased 500,000 shares of the Company’s common stock at a price per share of $22.00 for an aggregate purchase price of $11.0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 xml:space="preserve">14. Subsequent Events Second Amendment to Sanofi Collaboration and License Agreement On June 22, 2020, the Company and Sanofi entered into the Second Sanofi Amendment. The Second Sanofi Amendment became effective on July 20, 2020, following early termination of the waiting period under the Hart-Scott-Rodino Antitrust Improvements Act of 1976 by the Federal Trade Commission. Pursuant to the Second Sanofi Amendment, the Company and Sanofi have agreed to jointly conduct research and development activities to advance mRNA vaccines targeting extend term (the “Collaboration Term”), the Collaboration Term , bringing the total to ten pathogens. non-clinical clinical Under the terms of the Second Sanofi Amendment, the Company has agreed to expand the licenses granted under the Original Sanofi Agreement to grant to Sanofi exclusive, worldwide licenses under applicable patents, patent applications, know-how As a result, the license option in the Original Sanofi Agreement, as amended by the First Sanofi Amendment, under which Sanofi had an option to obtain licenses to two additional pathogens from the Company, has been removed from the Amended Sanofi Agreement. Pursuant to the Second Sanofi Amendment, the Company and the investor , , August , which $1.9 billion is inclusive of the fee to exercise the option to extend the Collaboration Term . In particular, the Company is entitled to receive development, regulatory and sales milestone payments of up to $148.0 million for each Licensed Field, other than the SARS-CoV-2 SARS-CoV-2 one-time SARS-CoV-2 , in which case the Company will be paid royalties sufficient to cover its royalty obligations . Securities Purchase Agreement In connection with the execution of the Second Sanofi Amendment, the Investor and the Company also entered into the Securities Purchase Agreement on June 22, 2020 for the sale and issuance of 4,884,434 shares of common stock (the “Shares”) to the I 20-day on Pursuant to the terms of the Securities Purchase Agreement, the I I “Lock-Up Lock-Up Registration Rights Agreement Upon the closing of the Securities Purchase Agreement on July 20, 2020, the I I Pursuant to the Registration Rights Agreement, the Company agreed to provide the 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ecently Adopted Accounting Pronouncement</t>
        </is>
      </c>
      <c r="B4" s="4" t="inlineStr">
        <is>
          <t xml:space="preserve">Recently Adopted Accounting Pronouncements In January 2017, the Financial Accounting Standards Board (“FASB”) issued ASU No. 2017-04, Intangibles—Goodwill and Other: Simplifying the Test for Goodwill Impairment (Topic 350) In August 2018, the FASB issued ASU No. 2018-13, Fair Value Measurement (Topic 820): Disclosure Framework—Changes to the Disclosure Requirements for Fair Value Measurement In November 2018, the FASB issued ASU No. 2018-18, Collaborative Arrangements (Topic 808): Clarifying the Interaction between Topic 808 and Topic 606. Revenue from Contracts with Customers Collaborative Arrangements </t>
        </is>
      </c>
    </row>
    <row r="5">
      <c r="A5" s="4" t="inlineStr">
        <is>
          <t>Recently Issued Accounting Pronouncements</t>
        </is>
      </c>
      <c r="B5" s="4" t="inlineStr">
        <is>
          <t xml:space="preserve"> Recently Issued Accounting Pronouncements In June 2016, the FASB issued ASU 2016-13, Financial Instruments—Credit Losses (Topic 326): Measurement of Credit Losses on Financial Instruments available-for-sale In December 2019, the FASB issued ASU No. 2019-12, Income Taxes-Simplifying the Accounting for Income Taxes step-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Tables)</t>
        </is>
      </c>
      <c r="B1" s="2" t="inlineStr">
        <is>
          <t>6 Months Ended</t>
        </is>
      </c>
    </row>
    <row r="2">
      <c r="B2" s="2" t="inlineStr">
        <is>
          <t>Jun. 30, 2020</t>
        </is>
      </c>
    </row>
    <row r="3">
      <c r="A3" s="3" t="inlineStr">
        <is>
          <t>Organization, Consolidation and Presentation of Financial Statements [Abstract]</t>
        </is>
      </c>
    </row>
    <row r="4">
      <c r="A4" s="4" t="inlineStr">
        <is>
          <t>Summary of Collaboration Revenue</t>
        </is>
      </c>
      <c r="B4" s="4" t="inlineStr">
        <is>
          <t xml:space="preserve">The following table summarizes the Company’s collaboration revenue (in thousands):
Three Months Ended June 30, Six Months Ended June 30,
2020 2019 2020 2019
Collaboration revenue $ 16,319 $ 1,174 $ 20,974 $ 2,648 </t>
        </is>
      </c>
    </row>
    <row r="5">
      <c r="A5" s="4" t="inlineStr">
        <is>
          <t>Balance of Contract Liabilities Related to Collaboration Agreements</t>
        </is>
      </c>
      <c r="B5" s="4" t="inlineStr">
        <is>
          <t xml:space="preserve">The following table presents the balance of the Company’s contract liabilities (in thousands):
June 30, December 31,
Contract liabilities
Deferred revenue $ 36,927 $ 43,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ummary of Definite-Lived Intangible Assets Subject to Amortization and Indefinite-Lived Intangible Assets</t>
        </is>
      </c>
      <c r="B4" s="4" t="inlineStr">
        <is>
          <t>The tables below present the Company’s definite-lived intangible assets that are subject to amortization and indefinite-lived intangible assets:
June 30, 2020
Estimated Gross Carrying Amount Accumulated Amortization Impairment Charge Net Carrying Amount
(In thousands)
Definite-lived intangible assets:
MRT 6 years $ 45,992 $ (7,003 ) $ — $ 38,989
Indefinite-lived intangible assets:
IPR&amp;D - Indefinite 42,291 — — 42,291
Total intangible assets, net $ 88,283 $ (7,003 ) $ — $ 81,280
December 31, 2019
Estimated Gross Carrying Amount Accumulated Amortization Impairment Charge Net Carrying Amount
(In thousands)
Definite-lived intangible assets:
MRT 8 years $ 45,992 $ (2,747 ) $ — $ 43,245
Indefinite-lived intangible assets:
IPR&amp;D - Indefinite 42,291 — — 42,291
IPR&amp;D - Indefinite 18,559 — (18,559 ) —
Total intangible assets, net $ 106,842 $ (2,747 ) $ (18,559 ) $ 85,5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 on Recurring Basis</t>
        </is>
      </c>
      <c r="B4" s="4" t="inlineStr">
        <is>
          <t>The following tables present information about the Company’s financial assets and liabilities measured at fair value on a recurring basis (in thousands):
Fair Value Measurements as of June 30, 2020 Using:
Level 1 Level 2 Level 3 Total
Assets:
Money market funds $ — $ 191,447 $ — $ 191,447
U.S. government agency bonds — 20,029 — 20,029
$ — $ 211,476 $ — $ 211,476
Liabilities:
Contingent consideration $ — $ — $ 109,550 $ 109,550
$ — $ — $ 109,550 $ 109,550
Fair Value Measurements as of December 31, 2019 Using:
Level 1 Level 2 Level 3 Total
Assets:
Money market funds $ — $ 56,591 $ — $ 56,591
U.S. government agency bonds — 104,098 — 104,098
$ — $ 160,689 $ — $ 160,689
Liabilities:
Contingent consideration $ — $ — $ 103,655 $ 103,655
$ — $ — $ 103,655 $ 103,655</t>
        </is>
      </c>
    </row>
    <row r="5">
      <c r="A5" s="4" t="inlineStr">
        <is>
          <t>Schedule of Unobservable Inputs and Fair Value Components of Contingent Consideration</t>
        </is>
      </c>
      <c r="B5" s="4" t="inlineStr">
        <is>
          <t>The following table presents the unobservable inputs and fair value of the components of the contingent consideration (dollar amounts in thousands):
Unobservable Inputs Fair Value at
Projected Year of Payment June 30, December 31,
Earnout payments 2026 - 101,570 $ 96,097
Milestone payments 2026 - 7,980 7,558
$ 109,550 $ 103,655</t>
        </is>
      </c>
    </row>
    <row r="6">
      <c r="A6" s="4" t="inlineStr">
        <is>
          <t>Schedule of Total Acquisition Related Contingent Consideration Liability</t>
        </is>
      </c>
      <c r="B6" s="4" t="inlineStr">
        <is>
          <t>The following table presents a roll-forward of the total acquisition-related contingent consideration liability (in thousands):
Fair
Balance as of December 31, 2019 $ 103,655
Increase in fair value of contingent consideration 5,895
Balance as of June 30, 2020 $ 109,5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Property and equipment, net consisted of the following (in thousands):
June 30, 2020 December 31, 2019
Laboratory equipment $ 10,500 $ 9,044
Computer equipment 893 779
Office equipment 883 883
Leasehold improvements 5,635 5,635
Construction in progress 5,865 3,460
23,776 19,801
Less: Accumulated depreciation and amortization (8,622 ) (7,262 )
$ 15,154 $ 12,5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consisted of the following (in thousands):
June 30, 2020 December 31, 2019
Accrued employee compensation and benefits $ 3,244 $ 3,547
Accrued external research and development expenses 2,820 1,763
Accrued consultant and professional fees 2,165 1,390
Other 2,897 372
$ 11,126 $ 7,0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entive Stock Options and Restricted Stock (Tables)</t>
        </is>
      </c>
      <c r="B1" s="2" t="inlineStr">
        <is>
          <t>6 Months Ended</t>
        </is>
      </c>
    </row>
    <row r="2">
      <c r="B2" s="2" t="inlineStr">
        <is>
          <t>Jun. 30, 2020</t>
        </is>
      </c>
    </row>
    <row r="3">
      <c r="A3" s="4" t="inlineStr">
        <is>
          <t>Summary of Stock Option Activity</t>
        </is>
      </c>
      <c r="B3" s="4" t="inlineStr">
        <is>
          <t xml:space="preserve">The following table summarizes the Company’s stock option activity since December 31, 2019 (in thousands, except share and per share amounts):
Number of Weighted Weighted Intrinsic
(in years)
Outstanding as of December 31, 2019 8,646,378 $ 8.06 8.42 $ 3,687
Granted 2,861,118 $ 8.98
Exercised (792,460 ) $ 7.36
Forfeited (220,047 ) $ 7.98
Outstanding as of June 30, 2020 10,494,989 $ 8.37 8.21 $ 100,634
Exercisable as of June 30, 2020 4,422,596 $ 7.94 7.56 $ 44,150
Vested and expected to vest as of June 30, 2020 10,494,989 $ 8.37 8.21 $ 100,634 </t>
        </is>
      </c>
    </row>
    <row r="4">
      <c r="A4" s="4" t="inlineStr">
        <is>
          <t>Summary of Assumptions Used in Black-Scholes Option-Pricing Model to Determine Grant-Date Fair Value of Stock Option Granted</t>
        </is>
      </c>
      <c r="B4" s="4" t="inlineStr">
        <is>
          <t>The following table presents, on a weighted average basis, the assumptions used in the Black-Scholes option-pricing model to determine the grant-date fair value of stock options granted to employees and directors:
Six Months Ended June 30,
2020 2019
Risk-free interest rate 0.79 % 2.42 %
Expected term (in years) 6.1 6.0
Expected volatility 68.6 % 73.3 %
Expected dividend yield 0 % 0 %</t>
        </is>
      </c>
    </row>
    <row r="5">
      <c r="A5" s="4" t="inlineStr">
        <is>
          <t>Summary of Restricted Stock Activity</t>
        </is>
      </c>
      <c r="B5" s="4" t="inlineStr">
        <is>
          <t>The following table summarizes the Company’s restricted stock activity since December 31, 2019:
Number of Weighted Grant-Date
Unvested restricted common stock outstanding as of December 31, 2019 34,168 $ 1.28
Forfeited restricted common stock — $ —
Vested restricted common stock (32,477 ) $ 1.28
Unvested restricted common stock outstanding as of June 30, 2020 1,691 $ 1.28</t>
        </is>
      </c>
    </row>
    <row r="6">
      <c r="A6" s="4" t="inlineStr">
        <is>
          <t>Summary of Stock-Based Compensation Expense</t>
        </is>
      </c>
      <c r="B6" s="4" t="inlineStr">
        <is>
          <t>Stock-based compensation expense was classified in the condensed consolidated statements of operations as follows (in thousands):
Three Months Six Months Ended
2020 2019 2020 2019
Research and development expenses $ 4,091 $ 1,284 $ 5,545 $ 2,153
General and administrative expenses 1,923 2,265 3,641 3,356
$ 6,014 $ 3,549 $ 9,186 $ 5,5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69359509</v>
      </c>
      <c r="C9" s="5" t="n">
        <v>60022067</v>
      </c>
    </row>
    <row r="10">
      <c r="A10" s="4" t="inlineStr">
        <is>
          <t>Common stock, shares outstanding</t>
        </is>
      </c>
      <c r="B10" s="5" t="n">
        <v>69359509</v>
      </c>
      <c r="C10" s="5" t="n">
        <v>60022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was calculated as follows (in thousands, except share and per share amounts):
Three Months Ended Six Months Ended
2020 2019 2020 2019
Numerator:
Net loss $ (36,288 ) $ (27,832 ) $ (50,570 ) $ (61,030 )
Denominator:
Weighted average common shares outstanding—basic and diluted 62,282,291 48,749,627 61,145,254 46,866,842
Net loss per share—basic and diluted $ (0.58 ) $ (0.57 ) $ (0.83 ) $ (1.30 )</t>
        </is>
      </c>
    </row>
    <row r="5">
      <c r="A5" s="4" t="inlineStr">
        <is>
          <t>Schedule of Potential Securities Excluded from Computation of Earnings Per Share</t>
        </is>
      </c>
      <c r="B5" s="4" t="inlineStr">
        <is>
          <t>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June 30,
2020 2019
Options to purchase common stock 10,494,989 8,548,660
Unvested restricted common stock 1,691 119,988
10,496,680 8,668,6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 width="47" customWidth="1" min="7" max="7"/>
    <col width="21" customWidth="1" min="8" max="8"/>
    <col width="21" customWidth="1" min="9" max="9"/>
    <col width="34" customWidth="1" min="10" max="10"/>
    <col width="21" customWidth="1" min="11" max="11"/>
    <col width="21" customWidth="1" min="12" max="12"/>
  </cols>
  <sheetData>
    <row r="1">
      <c r="A1" s="1" t="inlineStr">
        <is>
          <t>Nature of the Business and Basis of Presentation - Additional Information (Detail) $ / shares in Units, $ in Thousands</t>
        </is>
      </c>
      <c r="B1" s="2" t="inlineStr">
        <is>
          <t>Jul. 20, 2020USD ($)$ / sharesshares</t>
        </is>
      </c>
      <c r="C1" s="2" t="inlineStr">
        <is>
          <t>Jun. 30, 2020USD ($)$ / sharesshares</t>
        </is>
      </c>
      <c r="D1" s="2" t="inlineStr">
        <is>
          <t>Mar. 31, 2020USD ($)</t>
        </is>
      </c>
      <c r="E1" s="2" t="inlineStr">
        <is>
          <t>Jun. 30, 2019USD ($)</t>
        </is>
      </c>
      <c r="F1" s="2" t="inlineStr">
        <is>
          <t>Mar. 31, 2019USD ($)</t>
        </is>
      </c>
      <c r="G1" s="2" t="inlineStr">
        <is>
          <t>Jun. 30, 2020USD ($)Subsidiary$ / sharesshares</t>
        </is>
      </c>
      <c r="H1" s="2" t="inlineStr">
        <is>
          <t>Jun. 30, 2019USD ($)</t>
        </is>
      </c>
      <c r="I1" s="2" t="inlineStr">
        <is>
          <t>Mar. 13, 2020USD ($)</t>
        </is>
      </c>
      <c r="J1" s="2" t="inlineStr">
        <is>
          <t>Dec. 31, 2019USD ($)Diseaseshares</t>
        </is>
      </c>
      <c r="K1" s="2" t="inlineStr">
        <is>
          <t>Jul. 31, 2019USD ($)</t>
        </is>
      </c>
      <c r="L1" s="2" t="inlineStr">
        <is>
          <t>Jul. 03, 2019USD ($)</t>
        </is>
      </c>
    </row>
    <row r="2">
      <c r="A2" s="3" t="inlineStr">
        <is>
          <t>Initial Public Offering [Line Items]</t>
        </is>
      </c>
    </row>
    <row r="3">
      <c r="A3" s="4" t="inlineStr">
        <is>
          <t>Number of wholly owned subsidiaries | Subsidiary</t>
        </is>
      </c>
      <c r="G3" s="5" t="n">
        <v>2</v>
      </c>
    </row>
    <row r="4">
      <c r="A4" s="4" t="inlineStr">
        <is>
          <t>Accumulated deficit</t>
        </is>
      </c>
      <c r="C4" s="6" t="n">
        <v>-410066</v>
      </c>
      <c r="G4" s="6" t="n">
        <v>-410066</v>
      </c>
      <c r="J4" s="6" t="n">
        <v>-359496</v>
      </c>
    </row>
    <row r="5">
      <c r="A5" s="4" t="inlineStr">
        <is>
          <t>Net loss</t>
        </is>
      </c>
      <c r="C5" s="5" t="n">
        <v>-36288</v>
      </c>
      <c r="D5" s="6" t="n">
        <v>-14282</v>
      </c>
      <c r="E5" s="6" t="n">
        <v>-27832</v>
      </c>
      <c r="F5" s="6" t="n">
        <v>-33198</v>
      </c>
      <c r="G5" s="5" t="n">
        <v>-50570</v>
      </c>
      <c r="H5" s="6" t="n">
        <v>-61030</v>
      </c>
    </row>
    <row r="6">
      <c r="A6" s="4" t="inlineStr">
        <is>
          <t>Stock available to be sold under sales agreement</t>
        </is>
      </c>
      <c r="C6" s="6" t="n">
        <v>62100</v>
      </c>
      <c r="G6" s="6" t="n">
        <v>62100</v>
      </c>
    </row>
    <row r="7">
      <c r="A7" s="4" t="inlineStr">
        <is>
          <t>Common stock issued | shares</t>
        </is>
      </c>
      <c r="C7" s="5" t="n">
        <v>69359509</v>
      </c>
      <c r="G7" s="5" t="n">
        <v>69359509</v>
      </c>
      <c r="J7" s="5" t="n">
        <v>60022067</v>
      </c>
    </row>
    <row r="8">
      <c r="A8" s="4" t="inlineStr">
        <is>
          <t>Cash, cash equivalents and short-term investments</t>
        </is>
      </c>
      <c r="C8" s="6" t="n">
        <v>292200</v>
      </c>
      <c r="G8" s="6" t="n">
        <v>292200</v>
      </c>
    </row>
    <row r="9">
      <c r="A9" s="4" t="inlineStr">
        <is>
          <t>Proceeds from issuance of common stock</t>
        </is>
      </c>
      <c r="G9" s="6" t="n">
        <v>154292</v>
      </c>
      <c r="H9" s="6" t="n">
        <v>0</v>
      </c>
    </row>
    <row r="10">
      <c r="A10" s="4" t="inlineStr">
        <is>
          <t>Sale from time to time of equity and debt securities</t>
        </is>
      </c>
      <c r="I10" s="6" t="n">
        <v>350000</v>
      </c>
      <c r="L10" s="6" t="n">
        <v>250000</v>
      </c>
    </row>
    <row r="11">
      <c r="A11" s="4" t="inlineStr">
        <is>
          <t>Sanofi Pasteur Inc [Member]</t>
        </is>
      </c>
    </row>
    <row r="12">
      <c r="A12" s="3" t="inlineStr">
        <is>
          <t>Initial Public Offering [Line Items]</t>
        </is>
      </c>
    </row>
    <row r="13">
      <c r="A13" s="4" t="inlineStr">
        <is>
          <t>Number of infectious disease pathogens</t>
        </is>
      </c>
      <c r="C13" s="5" t="n">
        <v>10</v>
      </c>
      <c r="G13" s="5" t="n">
        <v>10</v>
      </c>
    </row>
    <row r="14">
      <c r="A14" s="4" t="inlineStr">
        <is>
          <t>Second Sanofi Amendment Agreement [Member]</t>
        </is>
      </c>
    </row>
    <row r="15">
      <c r="A15" s="3" t="inlineStr">
        <is>
          <t>Initial Public Offering [Line Items]</t>
        </is>
      </c>
    </row>
    <row r="16">
      <c r="A16" s="4" t="inlineStr">
        <is>
          <t>Additional upfront payment</t>
        </is>
      </c>
      <c r="B16" s="6" t="n">
        <v>300000</v>
      </c>
    </row>
    <row r="17">
      <c r="A17" s="4" t="inlineStr">
        <is>
          <t>Securities Purchase Agreement [Member]</t>
        </is>
      </c>
    </row>
    <row r="18">
      <c r="A18" s="3" t="inlineStr">
        <is>
          <t>Initial Public Offering [Line Items]</t>
        </is>
      </c>
    </row>
    <row r="19">
      <c r="A19" s="4" t="inlineStr">
        <is>
          <t>Additional upfront payment</t>
        </is>
      </c>
      <c r="B19" s="6" t="n">
        <v>300000</v>
      </c>
    </row>
    <row r="20">
      <c r="A20" s="4" t="inlineStr">
        <is>
          <t>Shares Issued, Price Per Share | $ / shares</t>
        </is>
      </c>
      <c r="B20" s="8" t="n">
        <v>25.59</v>
      </c>
    </row>
    <row r="21">
      <c r="A21" s="4" t="inlineStr">
        <is>
          <t>Shares issued premium percent</t>
        </is>
      </c>
      <c r="B21" s="4" t="inlineStr">
        <is>
          <t>50.00%</t>
        </is>
      </c>
    </row>
    <row r="22">
      <c r="A22" s="4" t="inlineStr">
        <is>
          <t>Stock Issued During Period, Value, New Issues</t>
        </is>
      </c>
      <c r="B22" s="6" t="n">
        <v>125000</v>
      </c>
    </row>
    <row r="23">
      <c r="A23" s="4" t="inlineStr">
        <is>
          <t>Shares issued through public offering | shares</t>
        </is>
      </c>
      <c r="B23" s="5" t="n">
        <v>4884434</v>
      </c>
    </row>
    <row r="24">
      <c r="A24" s="4" t="inlineStr">
        <is>
          <t>Sanofi Pasteur Collaboration and Licensing Agreement [Member] | Sanofi Pasteur Inc [Member]</t>
        </is>
      </c>
    </row>
    <row r="25">
      <c r="A25" s="3" t="inlineStr">
        <is>
          <t>Initial Public Offering [Line Items]</t>
        </is>
      </c>
    </row>
    <row r="26">
      <c r="A26" s="4" t="inlineStr">
        <is>
          <t>Number of infectious disease pathogens | Disease</t>
        </is>
      </c>
      <c r="J26" s="5" t="n">
        <v>6</v>
      </c>
    </row>
    <row r="27">
      <c r="A27" s="4" t="inlineStr">
        <is>
          <t>Open Market Sale Agreement [Member]</t>
        </is>
      </c>
    </row>
    <row r="28">
      <c r="A28" s="3" t="inlineStr">
        <is>
          <t>Initial Public Offering [Line Items]</t>
        </is>
      </c>
    </row>
    <row r="29">
      <c r="A29" s="4" t="inlineStr">
        <is>
          <t>Payments of other offering expenses</t>
        </is>
      </c>
      <c r="G29" s="6" t="n">
        <v>200</v>
      </c>
    </row>
    <row r="30">
      <c r="A30" s="4" t="inlineStr">
        <is>
          <t>Payment of issuance commissions</t>
        </is>
      </c>
      <c r="G30" s="6" t="n">
        <v>1100</v>
      </c>
    </row>
    <row r="31">
      <c r="A31" s="4" t="inlineStr">
        <is>
          <t>Issuance of common, shares | shares</t>
        </is>
      </c>
      <c r="G31" s="5" t="n">
        <v>2863163</v>
      </c>
    </row>
    <row r="32">
      <c r="A32" s="4" t="inlineStr">
        <is>
          <t>Proceeds from issuance of common stock</t>
        </is>
      </c>
      <c r="G32" s="6" t="n">
        <v>37900</v>
      </c>
    </row>
    <row r="33">
      <c r="A33" s="4" t="inlineStr">
        <is>
          <t>Market sale aggreement of common stock</t>
        </is>
      </c>
      <c r="K33" s="6" t="n">
        <v>50000</v>
      </c>
    </row>
    <row r="34">
      <c r="A34" s="4" t="inlineStr">
        <is>
          <t>Open Market Sale Agreement [Member] | Maximum [Member]</t>
        </is>
      </c>
    </row>
    <row r="35">
      <c r="A35" s="3" t="inlineStr">
        <is>
          <t>Initial Public Offering [Line Items]</t>
        </is>
      </c>
    </row>
    <row r="36">
      <c r="A36" s="4" t="inlineStr">
        <is>
          <t>Market sale aggreement of common stock</t>
        </is>
      </c>
      <c r="I36" s="5" t="n">
        <v>100000</v>
      </c>
    </row>
    <row r="37">
      <c r="A37" s="4" t="inlineStr">
        <is>
          <t>Open Market Sale Agreement [Member] | Minimum [Member]</t>
        </is>
      </c>
    </row>
    <row r="38">
      <c r="A38" s="3" t="inlineStr">
        <is>
          <t>Initial Public Offering [Line Items]</t>
        </is>
      </c>
    </row>
    <row r="39">
      <c r="A39" s="4" t="inlineStr">
        <is>
          <t>Market sale aggreement of common stock</t>
        </is>
      </c>
      <c r="I39" s="6" t="n">
        <v>50000</v>
      </c>
    </row>
    <row r="40">
      <c r="A40" s="4" t="inlineStr">
        <is>
          <t>Public Offering [Member]</t>
        </is>
      </c>
    </row>
    <row r="41">
      <c r="A41" s="3" t="inlineStr">
        <is>
          <t>Initial Public Offering [Line Items]</t>
        </is>
      </c>
    </row>
    <row r="42">
      <c r="A42" s="4" t="inlineStr">
        <is>
          <t>Payments of other offering expenses</t>
        </is>
      </c>
      <c r="G42" s="6" t="n">
        <v>500</v>
      </c>
    </row>
    <row r="43">
      <c r="A43" s="4" t="inlineStr">
        <is>
          <t>Common stock issued | shares</t>
        </is>
      </c>
      <c r="C43" s="5" t="n">
        <v>5681819</v>
      </c>
      <c r="G43" s="5" t="n">
        <v>5681819</v>
      </c>
    </row>
    <row r="44">
      <c r="A44" s="4" t="inlineStr">
        <is>
          <t>Gross proceeds from issuance of public offering</t>
        </is>
      </c>
      <c r="G44" s="6" t="n">
        <v>125000</v>
      </c>
    </row>
    <row r="45">
      <c r="A45" s="4" t="inlineStr">
        <is>
          <t>Underwriting discounts and commissions</t>
        </is>
      </c>
      <c r="G45" s="6" t="n">
        <v>7500</v>
      </c>
    </row>
    <row r="46">
      <c r="A46" s="4" t="inlineStr">
        <is>
          <t>Shares issued through public offering | shares</t>
        </is>
      </c>
      <c r="G46" s="5" t="n">
        <v>6824992</v>
      </c>
    </row>
    <row r="47">
      <c r="A47" s="4" t="inlineStr">
        <is>
          <t>Common stock issued and sold, per share | $ / shares</t>
        </is>
      </c>
      <c r="C47" s="6" t="n">
        <v>22</v>
      </c>
      <c r="G47" s="6" t="n">
        <v>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ollaboration Agreement - Additional Information (Detail) $ in Millions</t>
        </is>
      </c>
      <c r="B1" s="2" t="inlineStr">
        <is>
          <t>6 Months Ended</t>
        </is>
      </c>
    </row>
    <row r="2">
      <c r="B2" s="2" t="inlineStr">
        <is>
          <t>Jun. 30, 2020USD ($)Disease</t>
        </is>
      </c>
      <c r="C2" s="2" t="inlineStr">
        <is>
          <t>Jun. 30, 2019USD ($)</t>
        </is>
      </c>
    </row>
    <row r="3">
      <c r="A3" s="3" t="inlineStr">
        <is>
          <t>Collaborative Arrangements And Noncollaborative Arrangement Transactions [Line Items]</t>
        </is>
      </c>
    </row>
    <row r="4">
      <c r="A4" s="4" t="inlineStr">
        <is>
          <t>Period of research term</t>
        </is>
      </c>
      <c r="B4" s="4" t="inlineStr">
        <is>
          <t>3 years</t>
        </is>
      </c>
    </row>
    <row r="5">
      <c r="A5" s="4" t="inlineStr">
        <is>
          <t>Sanofi Agreement [Member]</t>
        </is>
      </c>
    </row>
    <row r="6">
      <c r="A6" s="3" t="inlineStr">
        <is>
          <t>Collaborative Arrangements And Noncollaborative Arrangement Transactions [Line Items]</t>
        </is>
      </c>
    </row>
    <row r="7">
      <c r="A7" s="4" t="inlineStr">
        <is>
          <t>Initial revenue recognizing period</t>
        </is>
      </c>
      <c r="B7" s="4" t="inlineStr">
        <is>
          <t>8 years</t>
        </is>
      </c>
    </row>
    <row r="8">
      <c r="A8" s="4" t="inlineStr">
        <is>
          <t>Number of infectious disease pathogens for vaccine development | Disease</t>
        </is>
      </c>
      <c r="B8" s="5" t="n">
        <v>5</v>
      </c>
    </row>
    <row r="9">
      <c r="A9" s="4" t="inlineStr">
        <is>
          <t>Upfront payment received</t>
        </is>
      </c>
      <c r="B9" s="6" t="n">
        <v>45</v>
      </c>
    </row>
    <row r="10">
      <c r="A10" s="4" t="inlineStr">
        <is>
          <t>Reimbursable development costs payable period</t>
        </is>
      </c>
      <c r="B10" s="4" t="inlineStr">
        <is>
          <t>60 days</t>
        </is>
      </c>
    </row>
    <row r="11">
      <c r="A11" s="4" t="inlineStr">
        <is>
          <t>Additional fee per added pathogen option</t>
        </is>
      </c>
      <c r="B11" s="6" t="n">
        <v>5</v>
      </c>
    </row>
    <row r="12">
      <c r="A12" s="4" t="inlineStr">
        <is>
          <t>Maximum development and regulatory milestone payment receivable</t>
        </is>
      </c>
      <c r="B12" s="5" t="n">
        <v>63</v>
      </c>
    </row>
    <row r="13">
      <c r="A13" s="4" t="inlineStr">
        <is>
          <t>Technology and process transfer milestone payment receivable</t>
        </is>
      </c>
      <c r="B13" s="6" t="n">
        <v>10</v>
      </c>
    </row>
    <row r="14">
      <c r="A14" s="4" t="inlineStr">
        <is>
          <t>Royalty payment term</t>
        </is>
      </c>
      <c r="B14" s="4" t="inlineStr">
        <is>
          <t>10 years</t>
        </is>
      </c>
    </row>
    <row r="15">
      <c r="A15" s="4" t="inlineStr">
        <is>
          <t>Reduction in transaction price</t>
        </is>
      </c>
      <c r="B15" s="9" t="n">
        <v>42.9</v>
      </c>
    </row>
    <row r="16">
      <c r="A16" s="4" t="inlineStr">
        <is>
          <t>Non-refundable upfront payment</t>
        </is>
      </c>
      <c r="B16" s="5" t="n">
        <v>45</v>
      </c>
    </row>
    <row r="17">
      <c r="A17" s="4" t="inlineStr">
        <is>
          <t>Estimated reimbursable employee cost</t>
        </is>
      </c>
      <c r="B17" s="10" t="n">
        <v>34.3</v>
      </c>
    </row>
    <row r="18">
      <c r="A18" s="4" t="inlineStr">
        <is>
          <t>Estimated reimbursable development cost</t>
        </is>
      </c>
      <c r="B18" s="10" t="n">
        <v>100.7</v>
      </c>
    </row>
    <row r="19">
      <c r="A19" s="4" t="inlineStr">
        <is>
          <t>Estimated milestone payments</t>
        </is>
      </c>
      <c r="B19" s="5" t="n">
        <v>14</v>
      </c>
    </row>
    <row r="20">
      <c r="A20" s="4" t="inlineStr">
        <is>
          <t>Revenue recognized from contract liabilities</t>
        </is>
      </c>
      <c r="B20" s="9" t="n">
        <v>6.4</v>
      </c>
      <c r="C20" s="9" t="n">
        <v>1.2</v>
      </c>
    </row>
    <row r="21">
      <c r="A21" s="4" t="inlineStr">
        <is>
          <t>Sanofi Agreement [Member] | Maximum [Member]</t>
        </is>
      </c>
    </row>
    <row r="22">
      <c r="A22" s="3" t="inlineStr">
        <is>
          <t>Collaborative Arrangements And Noncollaborative Arrangement Transactions [Line Items]</t>
        </is>
      </c>
    </row>
    <row r="23">
      <c r="A23" s="4" t="inlineStr">
        <is>
          <t>Revenue recognizing period</t>
        </is>
      </c>
      <c r="B23" s="4" t="inlineStr">
        <is>
          <t>6 years</t>
        </is>
      </c>
    </row>
    <row r="24">
      <c r="A24" s="4" t="inlineStr">
        <is>
          <t>Number of infectious disease pathogens for vaccine development | Disease</t>
        </is>
      </c>
      <c r="B24" s="5" t="n">
        <v>6</v>
      </c>
    </row>
    <row r="25">
      <c r="A25" s="4" t="inlineStr">
        <is>
          <t>Receivable from collaboration</t>
        </is>
      </c>
      <c r="B25" s="6" t="n">
        <v>805</v>
      </c>
    </row>
    <row r="26">
      <c r="A26" s="4" t="inlineStr">
        <is>
          <t>Sales milestone payment receivable</t>
        </is>
      </c>
      <c r="B26" s="6" t="n">
        <v>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 - Summary of Collaboration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Collaboration revenue</t>
        </is>
      </c>
      <c r="B4" s="6" t="n">
        <v>16319</v>
      </c>
      <c r="C4" s="6" t="n">
        <v>1174</v>
      </c>
      <c r="D4" s="6" t="n">
        <v>20974</v>
      </c>
      <c r="E4" s="6" t="n">
        <v>26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 - Balance of Contract Liabilities Related to Collaboration Agreements (Detail) - USD ($) $ in Thousands</t>
        </is>
      </c>
      <c r="B1" s="2" t="inlineStr">
        <is>
          <t>Jun. 30, 2020</t>
        </is>
      </c>
      <c r="C1" s="2" t="inlineStr">
        <is>
          <t>Dec. 31, 2019</t>
        </is>
      </c>
    </row>
    <row r="2">
      <c r="A2" s="3" t="inlineStr">
        <is>
          <t>Contract liabilities</t>
        </is>
      </c>
    </row>
    <row r="3">
      <c r="A3" s="4" t="inlineStr">
        <is>
          <t>Deferred revenue</t>
        </is>
      </c>
      <c r="B3" s="6" t="n">
        <v>36927</v>
      </c>
      <c r="C3" s="6" t="n">
        <v>433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ummary of Definite-Lived Intangible Assets Subject to Amortization and Indefinite-Lived Intangible Assets (Detail) - USD ($) $ in Thousands</t>
        </is>
      </c>
      <c r="B1" s="2" t="inlineStr">
        <is>
          <t>6 Months Ended</t>
        </is>
      </c>
      <c r="C1" s="2" t="inlineStr">
        <is>
          <t>12 Months Ended</t>
        </is>
      </c>
    </row>
    <row r="2">
      <c r="B2" s="2" t="inlineStr">
        <is>
          <t>Jun. 30, 2020</t>
        </is>
      </c>
      <c r="C2" s="2" t="inlineStr">
        <is>
          <t>Dec. 31, 2019</t>
        </is>
      </c>
    </row>
    <row r="3">
      <c r="A3" s="3" t="inlineStr">
        <is>
          <t>Finite Lived Intangible Assets [Line Items]</t>
        </is>
      </c>
    </row>
    <row r="4">
      <c r="A4" s="4" t="inlineStr">
        <is>
          <t>Definite-lived intangible assets, accumulated amortization</t>
        </is>
      </c>
      <c r="B4" s="6" t="n">
        <v>-7003</v>
      </c>
      <c r="C4" s="6" t="n">
        <v>-2747</v>
      </c>
    </row>
    <row r="5">
      <c r="A5" s="4" t="inlineStr">
        <is>
          <t>Definite-lived intangible assets, Impairment Charge</t>
        </is>
      </c>
      <c r="B5" s="5" t="n">
        <v>0</v>
      </c>
      <c r="C5" s="5" t="n">
        <v>-18559</v>
      </c>
    </row>
    <row r="6">
      <c r="A6" s="4" t="inlineStr">
        <is>
          <t>Total intangible assets, gross carrying amount</t>
        </is>
      </c>
      <c r="B6" s="5" t="n">
        <v>88283</v>
      </c>
      <c r="C6" s="5" t="n">
        <v>106842</v>
      </c>
    </row>
    <row r="7">
      <c r="A7" s="4" t="inlineStr">
        <is>
          <t>Total intangible assets, net carrying amount</t>
        </is>
      </c>
      <c r="B7" s="6" t="n">
        <v>81280</v>
      </c>
      <c r="C7" s="6" t="n">
        <v>85536</v>
      </c>
    </row>
    <row r="8">
      <c r="A8" s="4" t="inlineStr">
        <is>
          <t>In-Process Research and Development [Member] | MRT Product [Member] | Shire's MRT Program [Member]</t>
        </is>
      </c>
    </row>
    <row r="9">
      <c r="A9" s="3" t="inlineStr">
        <is>
          <t>Finite Lived Intangible Assets [Line Items]</t>
        </is>
      </c>
    </row>
    <row r="10">
      <c r="A10" s="4" t="inlineStr">
        <is>
          <t>Definite-lived intangible assets, estimated life</t>
        </is>
      </c>
      <c r="B10" s="4" t="inlineStr">
        <is>
          <t>6 years</t>
        </is>
      </c>
      <c r="C10" s="4" t="inlineStr">
        <is>
          <t>8 years</t>
        </is>
      </c>
    </row>
    <row r="11">
      <c r="A11" s="4" t="inlineStr">
        <is>
          <t>Definite-lived intangible assets, gross carrying amount</t>
        </is>
      </c>
      <c r="B11" s="6" t="n">
        <v>45992</v>
      </c>
      <c r="C11" s="6" t="n">
        <v>45992</v>
      </c>
    </row>
    <row r="12">
      <c r="A12" s="4" t="inlineStr">
        <is>
          <t>Definite-lived intangible assets, accumulated amortization</t>
        </is>
      </c>
      <c r="B12" s="5" t="n">
        <v>-7003</v>
      </c>
      <c r="C12" s="5" t="n">
        <v>-2747</v>
      </c>
    </row>
    <row r="13">
      <c r="A13" s="4" t="inlineStr">
        <is>
          <t>Definite-lived intangible assets, Impairment Charge</t>
        </is>
      </c>
      <c r="B13" s="5" t="n">
        <v>0</v>
      </c>
    </row>
    <row r="14">
      <c r="A14" s="4" t="inlineStr">
        <is>
          <t>Definite-lived intangible assets, net carrying amount</t>
        </is>
      </c>
      <c r="B14" s="5" t="n">
        <v>38989</v>
      </c>
      <c r="C14" s="5" t="n">
        <v>43245</v>
      </c>
    </row>
    <row r="15">
      <c r="A15" s="4" t="inlineStr">
        <is>
          <t>In-Process Research and Development [Member] | Cystic Fibrosis [Member] | Shire's MRT Program [Member]</t>
        </is>
      </c>
    </row>
    <row r="16">
      <c r="A16" s="3" t="inlineStr">
        <is>
          <t>Finite Lived Intangible Assets [Line Items]</t>
        </is>
      </c>
    </row>
    <row r="17">
      <c r="A17" s="4" t="inlineStr">
        <is>
          <t>Definite-lived intangible assets, accumulated amortization</t>
        </is>
      </c>
      <c r="B17" s="5" t="n">
        <v>0</v>
      </c>
    </row>
    <row r="18">
      <c r="A18" s="4" t="inlineStr">
        <is>
          <t>Definite-lived intangible assets, Impairment Charge</t>
        </is>
      </c>
      <c r="B18" s="5" t="n">
        <v>0</v>
      </c>
    </row>
    <row r="19">
      <c r="A19" s="4" t="inlineStr">
        <is>
          <t>Indefinite-lived intangible assets, gross carrying amount/net carrying amount</t>
        </is>
      </c>
      <c r="B19" s="6" t="n">
        <v>42291</v>
      </c>
      <c r="C19" s="5" t="n">
        <v>42291</v>
      </c>
    </row>
    <row r="20">
      <c r="A20" s="4" t="inlineStr">
        <is>
          <t>In-Process Research and Development [Member] | OTC Deficiency [Member] | Shire's MRT Program [Member]</t>
        </is>
      </c>
    </row>
    <row r="21">
      <c r="A21" s="3" t="inlineStr">
        <is>
          <t>Finite Lived Intangible Assets [Line Items]</t>
        </is>
      </c>
    </row>
    <row r="22">
      <c r="A22" s="4" t="inlineStr">
        <is>
          <t>Definite-lived intangible assets, Impairment Charge</t>
        </is>
      </c>
      <c r="C22" s="5" t="n">
        <v>-18559</v>
      </c>
    </row>
    <row r="23">
      <c r="A23" s="4" t="inlineStr">
        <is>
          <t>Indefinite-lived intangible assets, gross carrying amount/net carrying amount</t>
        </is>
      </c>
      <c r="C23" s="6" t="n">
        <v>185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tangible Assets and Goodwill - Additional Information (Detail) - USD ($)</t>
        </is>
      </c>
      <c r="B1" s="2" t="inlineStr">
        <is>
          <t>1 Months Ended</t>
        </is>
      </c>
      <c r="C1" s="2" t="inlineStr">
        <is>
          <t>3 Months Ended</t>
        </is>
      </c>
      <c r="E1" s="2" t="inlineStr">
        <is>
          <t>6 Months Ended</t>
        </is>
      </c>
      <c r="G1" s="2" t="inlineStr">
        <is>
          <t>12 Months Ended</t>
        </is>
      </c>
    </row>
    <row r="2">
      <c r="B2" s="2" t="inlineStr">
        <is>
          <t>May 01, 2020</t>
        </is>
      </c>
      <c r="C2" s="2" t="inlineStr">
        <is>
          <t>Jun. 30, 2020</t>
        </is>
      </c>
      <c r="D2" s="2" t="inlineStr">
        <is>
          <t>Jun. 30, 2019</t>
        </is>
      </c>
      <c r="E2" s="2" t="inlineStr">
        <is>
          <t>Jun. 30, 2020</t>
        </is>
      </c>
      <c r="F2" s="2" t="inlineStr">
        <is>
          <t>Jun. 30, 2019</t>
        </is>
      </c>
      <c r="G2" s="2" t="inlineStr">
        <is>
          <t>Dec. 31, 2019</t>
        </is>
      </c>
    </row>
    <row r="3">
      <c r="A3" s="3" t="inlineStr">
        <is>
          <t>Finite Lived Intangible Assets [Line Items]</t>
        </is>
      </c>
    </row>
    <row r="4">
      <c r="A4" s="4" t="inlineStr">
        <is>
          <t>indefinite lived intangible assets Impairment charge</t>
        </is>
      </c>
      <c r="E4" s="6" t="n">
        <v>0</v>
      </c>
      <c r="G4" s="6" t="n">
        <v>18559000</v>
      </c>
    </row>
    <row r="5">
      <c r="A5" s="4" t="inlineStr">
        <is>
          <t>Goodwill, Impairment Charges</t>
        </is>
      </c>
      <c r="E5" s="5" t="n">
        <v>0</v>
      </c>
      <c r="F5" s="6" t="n">
        <v>0</v>
      </c>
    </row>
    <row r="6">
      <c r="A6" s="4" t="inlineStr">
        <is>
          <t>Goodwill</t>
        </is>
      </c>
      <c r="C6" s="6" t="n">
        <v>21359000</v>
      </c>
      <c r="E6" s="5" t="n">
        <v>21359000</v>
      </c>
      <c r="G6" s="5" t="n">
        <v>21359000</v>
      </c>
    </row>
    <row r="7">
      <c r="A7" s="4" t="inlineStr">
        <is>
          <t>Goodwill changes</t>
        </is>
      </c>
      <c r="B7" s="6" t="n">
        <v>0</v>
      </c>
    </row>
    <row r="8">
      <c r="A8" s="4" t="inlineStr">
        <is>
          <t>Shire's MRT Program [Member]</t>
        </is>
      </c>
    </row>
    <row r="9">
      <c r="A9" s="3" t="inlineStr">
        <is>
          <t>Finite Lived Intangible Assets [Line Items]</t>
        </is>
      </c>
    </row>
    <row r="10">
      <c r="A10" s="4" t="inlineStr">
        <is>
          <t>Goodwill</t>
        </is>
      </c>
      <c r="C10" s="5" t="n">
        <v>21400000</v>
      </c>
      <c r="E10" s="5" t="n">
        <v>21400000</v>
      </c>
    </row>
    <row r="11">
      <c r="A11" s="4" t="inlineStr">
        <is>
          <t>Shire's MRT Program [Member] | Sanofi Agreement [Member]</t>
        </is>
      </c>
    </row>
    <row r="12">
      <c r="A12" s="3" t="inlineStr">
        <is>
          <t>Finite Lived Intangible Assets [Line Items]</t>
        </is>
      </c>
    </row>
    <row r="13">
      <c r="A13" s="4" t="inlineStr">
        <is>
          <t>Estimated amortization expense of intangible assets for 2020</t>
        </is>
      </c>
      <c r="C13" s="5" t="n">
        <v>11600000</v>
      </c>
      <c r="E13" s="5" t="n">
        <v>11600000</v>
      </c>
    </row>
    <row r="14">
      <c r="A14" s="4" t="inlineStr">
        <is>
          <t>Estimated amortization expense of intangible assets for 2021</t>
        </is>
      </c>
      <c r="C14" s="5" t="n">
        <v>8300000</v>
      </c>
      <c r="E14" s="5" t="n">
        <v>8300000</v>
      </c>
    </row>
    <row r="15">
      <c r="A15" s="4" t="inlineStr">
        <is>
          <t>Estimated amortization expense of intangible assets for 2022</t>
        </is>
      </c>
      <c r="C15" s="5" t="n">
        <v>8400000</v>
      </c>
      <c r="E15" s="5" t="n">
        <v>8400000</v>
      </c>
    </row>
    <row r="16">
      <c r="A16" s="4" t="inlineStr">
        <is>
          <t>Estimated amortization expense of intangible assets for 2023</t>
        </is>
      </c>
      <c r="C16" s="5" t="n">
        <v>10900000</v>
      </c>
      <c r="E16" s="5" t="n">
        <v>10900000</v>
      </c>
    </row>
    <row r="17">
      <c r="A17" s="4" t="inlineStr">
        <is>
          <t>Estimated amortization expense of intangible assets for 2024</t>
        </is>
      </c>
      <c r="C17" s="5" t="n">
        <v>4000000</v>
      </c>
      <c r="E17" s="5" t="n">
        <v>4000000</v>
      </c>
    </row>
    <row r="18">
      <c r="A18" s="4" t="inlineStr">
        <is>
          <t>OTC Deficiency Program [Member]</t>
        </is>
      </c>
    </row>
    <row r="19">
      <c r="A19" s="3" t="inlineStr">
        <is>
          <t>Finite Lived Intangible Assets [Line Items]</t>
        </is>
      </c>
    </row>
    <row r="20">
      <c r="A20" s="4" t="inlineStr">
        <is>
          <t>Amortization of Intangible Assets</t>
        </is>
      </c>
      <c r="C20" s="5" t="n">
        <v>3600000</v>
      </c>
      <c r="D20" s="6" t="n">
        <v>300000</v>
      </c>
      <c r="E20" s="5" t="n">
        <v>4300000</v>
      </c>
      <c r="F20" s="6" t="n">
        <v>800000</v>
      </c>
    </row>
    <row r="21">
      <c r="A21" s="4" t="inlineStr">
        <is>
          <t>OTC Deficiency [Member] | Prepaid Expenses and Other Current Assets [Member]</t>
        </is>
      </c>
    </row>
    <row r="22">
      <c r="A22" s="3" t="inlineStr">
        <is>
          <t>Finite Lived Intangible Assets [Line Items]</t>
        </is>
      </c>
    </row>
    <row r="23">
      <c r="A23" s="4" t="inlineStr">
        <is>
          <t>short-term receivables</t>
        </is>
      </c>
      <c r="C23" s="6" t="n">
        <v>900000</v>
      </c>
      <c r="E23" s="6" t="n">
        <v>900000</v>
      </c>
    </row>
    <row r="24">
      <c r="A24" s="4" t="inlineStr">
        <is>
          <t>In Process Research and Development [Member] | OTC Deficiency [Member] | Shire's MRT Program [Member]</t>
        </is>
      </c>
    </row>
    <row r="25">
      <c r="A25" s="3" t="inlineStr">
        <is>
          <t>Finite Lived Intangible Assets [Line Items]</t>
        </is>
      </c>
    </row>
    <row r="26">
      <c r="A26" s="4" t="inlineStr">
        <is>
          <t>indefinite lived intangible assets Impairment charge</t>
        </is>
      </c>
      <c r="G26" s="6" t="n">
        <v>18559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Recurring Basis (Detail) - Fair Value, Measurements, Recurring - USD ($) $ in Thousands</t>
        </is>
      </c>
      <c r="B1" s="2" t="inlineStr">
        <is>
          <t>Jun. 30, 2020</t>
        </is>
      </c>
      <c r="C1" s="2" t="inlineStr">
        <is>
          <t>Dec. 31, 2019</t>
        </is>
      </c>
    </row>
    <row r="2">
      <c r="A2" s="3" t="inlineStr">
        <is>
          <t>Assets:</t>
        </is>
      </c>
    </row>
    <row r="3">
      <c r="A3" s="4" t="inlineStr">
        <is>
          <t>Total, assets</t>
        </is>
      </c>
      <c r="B3" s="6" t="n">
        <v>211476</v>
      </c>
      <c r="C3" s="6" t="n">
        <v>160689</v>
      </c>
    </row>
    <row r="4">
      <c r="A4" s="3" t="inlineStr">
        <is>
          <t>Liabilities:</t>
        </is>
      </c>
    </row>
    <row r="5">
      <c r="A5" s="4" t="inlineStr">
        <is>
          <t>Total, liabilities</t>
        </is>
      </c>
      <c r="B5" s="5" t="n">
        <v>109550</v>
      </c>
      <c r="C5" s="5" t="n">
        <v>103655</v>
      </c>
    </row>
    <row r="6">
      <c r="A6" s="4" t="inlineStr">
        <is>
          <t>Fair Value, Inputs, Level 1</t>
        </is>
      </c>
    </row>
    <row r="7">
      <c r="A7" s="3" t="inlineStr">
        <is>
          <t>Assets:</t>
        </is>
      </c>
    </row>
    <row r="8">
      <c r="A8" s="4" t="inlineStr">
        <is>
          <t>Total, assets</t>
        </is>
      </c>
      <c r="B8" s="5" t="n">
        <v>0</v>
      </c>
    </row>
    <row r="9">
      <c r="A9" s="3" t="inlineStr">
        <is>
          <t>Liabilities:</t>
        </is>
      </c>
    </row>
    <row r="10">
      <c r="A10" s="4" t="inlineStr">
        <is>
          <t>Total, liabilities</t>
        </is>
      </c>
      <c r="B10" s="5" t="n">
        <v>0</v>
      </c>
    </row>
    <row r="11">
      <c r="A11" s="4" t="inlineStr">
        <is>
          <t>Fair Value, Inputs, Level 2</t>
        </is>
      </c>
    </row>
    <row r="12">
      <c r="A12" s="3" t="inlineStr">
        <is>
          <t>Assets:</t>
        </is>
      </c>
    </row>
    <row r="13">
      <c r="A13" s="4" t="inlineStr">
        <is>
          <t>Total, assets</t>
        </is>
      </c>
      <c r="B13" s="5" t="n">
        <v>211476</v>
      </c>
      <c r="C13" s="5" t="n">
        <v>160689</v>
      </c>
    </row>
    <row r="14">
      <c r="A14" s="3" t="inlineStr">
        <is>
          <t>Liabilities:</t>
        </is>
      </c>
    </row>
    <row r="15">
      <c r="A15" s="4" t="inlineStr">
        <is>
          <t>Total, liabilities</t>
        </is>
      </c>
      <c r="B15" s="5" t="n">
        <v>0</v>
      </c>
    </row>
    <row r="16">
      <c r="A16" s="4" t="inlineStr">
        <is>
          <t>Fair Value, Inputs, Level 3</t>
        </is>
      </c>
    </row>
    <row r="17">
      <c r="A17" s="3" t="inlineStr">
        <is>
          <t>Assets:</t>
        </is>
      </c>
    </row>
    <row r="18">
      <c r="A18" s="4" t="inlineStr">
        <is>
          <t>Total, assets</t>
        </is>
      </c>
      <c r="B18" s="5" t="n">
        <v>0</v>
      </c>
    </row>
    <row r="19">
      <c r="A19" s="3" t="inlineStr">
        <is>
          <t>Liabilities:</t>
        </is>
      </c>
    </row>
    <row r="20">
      <c r="A20" s="4" t="inlineStr">
        <is>
          <t>Total, liabilities</t>
        </is>
      </c>
      <c r="B20" s="5" t="n">
        <v>109550</v>
      </c>
      <c r="C20" s="5" t="n">
        <v>103655</v>
      </c>
    </row>
    <row r="21">
      <c r="A21" s="4" t="inlineStr">
        <is>
          <t>Money Market Funds</t>
        </is>
      </c>
    </row>
    <row r="22">
      <c r="A22" s="3" t="inlineStr">
        <is>
          <t>Assets:</t>
        </is>
      </c>
    </row>
    <row r="23">
      <c r="A23" s="4" t="inlineStr">
        <is>
          <t>Total, assets</t>
        </is>
      </c>
      <c r="B23" s="5" t="n">
        <v>191447</v>
      </c>
      <c r="C23" s="5" t="n">
        <v>56591</v>
      </c>
    </row>
    <row r="24">
      <c r="A24" s="4" t="inlineStr">
        <is>
          <t>Money Market Funds | Fair Value, Inputs, Level 1</t>
        </is>
      </c>
    </row>
    <row r="25">
      <c r="A25" s="3" t="inlineStr">
        <is>
          <t>Assets:</t>
        </is>
      </c>
    </row>
    <row r="26">
      <c r="A26" s="4" t="inlineStr">
        <is>
          <t>Total, assets</t>
        </is>
      </c>
      <c r="B26" s="5" t="n">
        <v>0</v>
      </c>
    </row>
    <row r="27">
      <c r="A27" s="4" t="inlineStr">
        <is>
          <t>Money Market Funds | Fair Value, Inputs, Level 2</t>
        </is>
      </c>
    </row>
    <row r="28">
      <c r="A28" s="3" t="inlineStr">
        <is>
          <t>Assets:</t>
        </is>
      </c>
    </row>
    <row r="29">
      <c r="A29" s="4" t="inlineStr">
        <is>
          <t>Total, assets</t>
        </is>
      </c>
      <c r="B29" s="5" t="n">
        <v>191447</v>
      </c>
      <c r="C29" s="5" t="n">
        <v>56591</v>
      </c>
    </row>
    <row r="30">
      <c r="A30" s="4" t="inlineStr">
        <is>
          <t>Money Market Funds | Fair Value, Inputs, Level 3</t>
        </is>
      </c>
    </row>
    <row r="31">
      <c r="A31" s="3" t="inlineStr">
        <is>
          <t>Assets:</t>
        </is>
      </c>
    </row>
    <row r="32">
      <c r="A32" s="4" t="inlineStr">
        <is>
          <t>Total, assets</t>
        </is>
      </c>
      <c r="B32" s="5" t="n">
        <v>0</v>
      </c>
    </row>
    <row r="33">
      <c r="A33" s="4" t="inlineStr">
        <is>
          <t>U.S. Government Agency Bonds</t>
        </is>
      </c>
    </row>
    <row r="34">
      <c r="A34" s="3" t="inlineStr">
        <is>
          <t>Assets:</t>
        </is>
      </c>
    </row>
    <row r="35">
      <c r="A35" s="4" t="inlineStr">
        <is>
          <t>Total, assets</t>
        </is>
      </c>
      <c r="B35" s="5" t="n">
        <v>20029</v>
      </c>
      <c r="C35" s="5" t="n">
        <v>104098</v>
      </c>
    </row>
    <row r="36">
      <c r="A36" s="4" t="inlineStr">
        <is>
          <t>U.S. Government Agency Bonds | Fair Value, Inputs, Level 1</t>
        </is>
      </c>
    </row>
    <row r="37">
      <c r="A37" s="3" t="inlineStr">
        <is>
          <t>Assets:</t>
        </is>
      </c>
    </row>
    <row r="38">
      <c r="A38" s="4" t="inlineStr">
        <is>
          <t>Total, assets</t>
        </is>
      </c>
      <c r="B38" s="5" t="n">
        <v>0</v>
      </c>
    </row>
    <row r="39">
      <c r="A39" s="4" t="inlineStr">
        <is>
          <t>U.S. Government Agency Bonds | Fair Value, Inputs, Level 2</t>
        </is>
      </c>
    </row>
    <row r="40">
      <c r="A40" s="3" t="inlineStr">
        <is>
          <t>Assets:</t>
        </is>
      </c>
    </row>
    <row r="41">
      <c r="A41" s="4" t="inlineStr">
        <is>
          <t>Total, assets</t>
        </is>
      </c>
      <c r="B41" s="5" t="n">
        <v>20029</v>
      </c>
      <c r="C41" s="5" t="n">
        <v>104098</v>
      </c>
    </row>
    <row r="42">
      <c r="A42" s="4" t="inlineStr">
        <is>
          <t>U.S. Government Agency Bonds | Fair Value, Inputs, Level 3</t>
        </is>
      </c>
    </row>
    <row r="43">
      <c r="A43" s="3" t="inlineStr">
        <is>
          <t>Assets:</t>
        </is>
      </c>
    </row>
    <row r="44">
      <c r="A44" s="4" t="inlineStr">
        <is>
          <t>Total, assets</t>
        </is>
      </c>
      <c r="B44" s="5" t="n">
        <v>0</v>
      </c>
    </row>
    <row r="45">
      <c r="A45" s="4" t="inlineStr">
        <is>
          <t>Contingent Consideration</t>
        </is>
      </c>
    </row>
    <row r="46">
      <c r="A46" s="3" t="inlineStr">
        <is>
          <t>Liabilities:</t>
        </is>
      </c>
    </row>
    <row r="47">
      <c r="A47" s="4" t="inlineStr">
        <is>
          <t>Total, liabilities</t>
        </is>
      </c>
      <c r="B47" s="5" t="n">
        <v>109550</v>
      </c>
      <c r="C47" s="5" t="n">
        <v>103655</v>
      </c>
    </row>
    <row r="48">
      <c r="A48" s="4" t="inlineStr">
        <is>
          <t>Contingent Consideration | Fair Value, Inputs, Level 1</t>
        </is>
      </c>
    </row>
    <row r="49">
      <c r="A49" s="3" t="inlineStr">
        <is>
          <t>Liabilities:</t>
        </is>
      </c>
    </row>
    <row r="50">
      <c r="A50" s="4" t="inlineStr">
        <is>
          <t>Total, liabilities</t>
        </is>
      </c>
      <c r="B50" s="5" t="n">
        <v>0</v>
      </c>
    </row>
    <row r="51">
      <c r="A51" s="4" t="inlineStr">
        <is>
          <t>Contingent Consideration | Fair Value, Inputs, Level 2</t>
        </is>
      </c>
    </row>
    <row r="52">
      <c r="A52" s="3" t="inlineStr">
        <is>
          <t>Liabilities:</t>
        </is>
      </c>
    </row>
    <row r="53">
      <c r="A53" s="4" t="inlineStr">
        <is>
          <t>Total, liabilities</t>
        </is>
      </c>
      <c r="B53" s="5" t="n">
        <v>0</v>
      </c>
    </row>
    <row r="54">
      <c r="A54" s="4" t="inlineStr">
        <is>
          <t>Contingent Consideration | Fair Value, Inputs, Level 3</t>
        </is>
      </c>
    </row>
    <row r="55">
      <c r="A55" s="3" t="inlineStr">
        <is>
          <t>Liabilities:</t>
        </is>
      </c>
    </row>
    <row r="56">
      <c r="A56" s="4" t="inlineStr">
        <is>
          <t>Total, liabilities</t>
        </is>
      </c>
      <c r="B56" s="6" t="n">
        <v>109550</v>
      </c>
      <c r="C56" s="6" t="n">
        <v>1036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Unobservable Inputs and Fair Value Components of Contingent Consideration (Detail) - USD ($) $ in Thousands</t>
        </is>
      </c>
      <c r="B1" s="2" t="inlineStr">
        <is>
          <t>6 Months Ended</t>
        </is>
      </c>
      <c r="C1" s="2" t="inlineStr">
        <is>
          <t>12 Months Ended</t>
        </is>
      </c>
    </row>
    <row r="2">
      <c r="B2" s="2" t="inlineStr">
        <is>
          <t>Jun. 30, 2020</t>
        </is>
      </c>
      <c r="C2" s="2" t="inlineStr">
        <is>
          <t>Dec. 31, 2019</t>
        </is>
      </c>
    </row>
    <row r="3">
      <c r="A3" s="4" t="inlineStr">
        <is>
          <t>Earnout Payments | Minimum [Member]</t>
        </is>
      </c>
    </row>
    <row r="4">
      <c r="A4" s="3" t="inlineStr">
        <is>
          <t>Fair Value Assets Measured On Recurring Basis Unobservable Input Reconciliation [Line Items]</t>
        </is>
      </c>
    </row>
    <row r="5">
      <c r="A5" s="4" t="inlineStr">
        <is>
          <t>Projected Year of Payment</t>
        </is>
      </c>
      <c r="B5" s="4" t="inlineStr">
        <is>
          <t>2026</t>
        </is>
      </c>
      <c r="C5" s="4" t="inlineStr">
        <is>
          <t>2026</t>
        </is>
      </c>
    </row>
    <row r="6">
      <c r="A6" s="4" t="inlineStr">
        <is>
          <t>Earnout Payments | Maximum [Member]</t>
        </is>
      </c>
    </row>
    <row r="7">
      <c r="A7" s="3" t="inlineStr">
        <is>
          <t>Fair Value Assets Measured On Recurring Basis Unobservable Input Reconciliation [Line Items]</t>
        </is>
      </c>
    </row>
    <row r="8">
      <c r="A8" s="4" t="inlineStr">
        <is>
          <t>Projected Year of Payment</t>
        </is>
      </c>
      <c r="B8" s="4" t="inlineStr">
        <is>
          <t>2039</t>
        </is>
      </c>
      <c r="C8" s="4" t="inlineStr">
        <is>
          <t>2039</t>
        </is>
      </c>
    </row>
    <row r="9">
      <c r="A9" s="4" t="inlineStr">
        <is>
          <t>Milestone Payments | Minimum [Member]</t>
        </is>
      </c>
    </row>
    <row r="10">
      <c r="A10" s="3" t="inlineStr">
        <is>
          <t>Fair Value Assets Measured On Recurring Basis Unobservable Input Reconciliation [Line Items]</t>
        </is>
      </c>
    </row>
    <row r="11">
      <c r="A11" s="4" t="inlineStr">
        <is>
          <t>Projected Year of Payment</t>
        </is>
      </c>
      <c r="B11" s="4" t="inlineStr">
        <is>
          <t>2026</t>
        </is>
      </c>
      <c r="C11" s="4" t="inlineStr">
        <is>
          <t>2026</t>
        </is>
      </c>
    </row>
    <row r="12">
      <c r="A12" s="4" t="inlineStr">
        <is>
          <t>Milestone Payments | Maximum [Member]</t>
        </is>
      </c>
    </row>
    <row r="13">
      <c r="A13" s="3" t="inlineStr">
        <is>
          <t>Fair Value Assets Measured On Recurring Basis Unobservable Input Reconciliation [Line Items]</t>
        </is>
      </c>
    </row>
    <row r="14">
      <c r="A14" s="4" t="inlineStr">
        <is>
          <t>Projected Year of Payment</t>
        </is>
      </c>
      <c r="B14" s="4" t="inlineStr">
        <is>
          <t>2030</t>
        </is>
      </c>
      <c r="C14" s="4" t="inlineStr">
        <is>
          <t>2030</t>
        </is>
      </c>
    </row>
    <row r="15">
      <c r="A15" s="4" t="inlineStr">
        <is>
          <t>Contingent Consideration</t>
        </is>
      </c>
    </row>
    <row r="16">
      <c r="A16" s="3" t="inlineStr">
        <is>
          <t>Fair Value Assets Measured On Recurring Basis Unobservable Input Reconciliation [Line Items]</t>
        </is>
      </c>
    </row>
    <row r="17">
      <c r="A17" s="4" t="inlineStr">
        <is>
          <t>Fair Value at</t>
        </is>
      </c>
      <c r="B17" s="6" t="n">
        <v>109550</v>
      </c>
      <c r="C17" s="6" t="n">
        <v>103655</v>
      </c>
    </row>
    <row r="18">
      <c r="A18" s="4" t="inlineStr">
        <is>
          <t>Contingent Consideration | Earnout Payments</t>
        </is>
      </c>
    </row>
    <row r="19">
      <c r="A19" s="3" t="inlineStr">
        <is>
          <t>Fair Value Assets Measured On Recurring Basis Unobservable Input Reconciliation [Line Items]</t>
        </is>
      </c>
    </row>
    <row r="20">
      <c r="A20" s="4" t="inlineStr">
        <is>
          <t>Fair Value at</t>
        </is>
      </c>
      <c r="B20" s="5" t="n">
        <v>101570</v>
      </c>
      <c r="C20" s="5" t="n">
        <v>96097</v>
      </c>
    </row>
    <row r="21">
      <c r="A21" s="4" t="inlineStr">
        <is>
          <t>Contingent Consideration | Milestone Payments</t>
        </is>
      </c>
    </row>
    <row r="22">
      <c r="A22" s="3" t="inlineStr">
        <is>
          <t>Fair Value Assets Measured On Recurring Basis Unobservable Input Reconciliation [Line Items]</t>
        </is>
      </c>
    </row>
    <row r="23">
      <c r="A23" s="4" t="inlineStr">
        <is>
          <t>Fair Value at</t>
        </is>
      </c>
      <c r="B23" s="6" t="n">
        <v>7980</v>
      </c>
      <c r="C23" s="6" t="n">
        <v>75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Schedule of Total Acquisition Related Contingent Consideration Liabilit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Contingent Consideration [Line Items]</t>
        </is>
      </c>
    </row>
    <row r="4">
      <c r="A4" s="4" t="inlineStr">
        <is>
          <t>Beginning Balance</t>
        </is>
      </c>
      <c r="D4" s="6" t="n">
        <v>103655</v>
      </c>
    </row>
    <row r="5">
      <c r="A5" s="4" t="inlineStr">
        <is>
          <t>Discontinuation of MRT5201 and Increase in fair value of contingent consideration</t>
        </is>
      </c>
      <c r="B5" s="6" t="n">
        <v>15347</v>
      </c>
      <c r="C5" s="6" t="n">
        <v>4889</v>
      </c>
      <c r="D5" s="5" t="n">
        <v>5895</v>
      </c>
      <c r="E5" s="6" t="n">
        <v>16591</v>
      </c>
    </row>
    <row r="6">
      <c r="A6" s="4" t="inlineStr">
        <is>
          <t>Ending Balance</t>
        </is>
      </c>
      <c r="B6" s="6" t="n">
        <v>109550</v>
      </c>
      <c r="D6" s="5" t="n">
        <v>109550</v>
      </c>
    </row>
    <row r="7">
      <c r="A7" s="4" t="inlineStr">
        <is>
          <t>Contingent Consideration</t>
        </is>
      </c>
    </row>
    <row r="8">
      <c r="A8" s="3" t="inlineStr">
        <is>
          <t>Business Acquisition, Contingent Consideration [Line Items]</t>
        </is>
      </c>
    </row>
    <row r="9">
      <c r="A9" s="4" t="inlineStr">
        <is>
          <t>Discontinuation of MRT5201 and Increase in fair value of contingent consideration</t>
        </is>
      </c>
      <c r="D9" s="6" t="n">
        <v>58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llaboration revenue</t>
        </is>
      </c>
      <c r="B4" s="6" t="n">
        <v>16319</v>
      </c>
      <c r="C4" s="6" t="n">
        <v>1174</v>
      </c>
      <c r="D4" s="6" t="n">
        <v>20974</v>
      </c>
      <c r="E4" s="6" t="n">
        <v>2648</v>
      </c>
    </row>
    <row r="5">
      <c r="A5" s="3" t="inlineStr">
        <is>
          <t>Operating expenses:</t>
        </is>
      </c>
    </row>
    <row r="6">
      <c r="A6" s="4" t="inlineStr">
        <is>
          <t>Research and development</t>
        </is>
      </c>
      <c r="B6" s="5" t="n">
        <v>29002</v>
      </c>
      <c r="C6" s="5" t="n">
        <v>16625</v>
      </c>
      <c r="D6" s="5" t="n">
        <v>50442</v>
      </c>
      <c r="E6" s="5" t="n">
        <v>34048</v>
      </c>
    </row>
    <row r="7">
      <c r="A7" s="4" t="inlineStr">
        <is>
          <t>General and administrative</t>
        </is>
      </c>
      <c r="B7" s="5" t="n">
        <v>8601</v>
      </c>
      <c r="C7" s="5" t="n">
        <v>7850</v>
      </c>
      <c r="D7" s="5" t="n">
        <v>16060</v>
      </c>
      <c r="E7" s="5" t="n">
        <v>14403</v>
      </c>
    </row>
    <row r="8">
      <c r="A8" s="4" t="inlineStr">
        <is>
          <t>Change in fair value of contingent consideration</t>
        </is>
      </c>
      <c r="B8" s="5" t="n">
        <v>15347</v>
      </c>
      <c r="C8" s="5" t="n">
        <v>4889</v>
      </c>
      <c r="D8" s="5" t="n">
        <v>5895</v>
      </c>
      <c r="E8" s="5" t="n">
        <v>16591</v>
      </c>
    </row>
    <row r="9">
      <c r="A9" s="4" t="inlineStr">
        <is>
          <t>Total operating expenses</t>
        </is>
      </c>
      <c r="B9" s="5" t="n">
        <v>52950</v>
      </c>
      <c r="C9" s="5" t="n">
        <v>29364</v>
      </c>
      <c r="D9" s="5" t="n">
        <v>72397</v>
      </c>
      <c r="E9" s="5" t="n">
        <v>65042</v>
      </c>
    </row>
    <row r="10">
      <c r="A10" s="4" t="inlineStr">
        <is>
          <t>Loss from operations</t>
        </is>
      </c>
      <c r="B10" s="5" t="n">
        <v>-36631</v>
      </c>
      <c r="C10" s="5" t="n">
        <v>-28190</v>
      </c>
      <c r="D10" s="5" t="n">
        <v>-51423</v>
      </c>
      <c r="E10" s="5" t="n">
        <v>-62394</v>
      </c>
    </row>
    <row r="11">
      <c r="A11" s="4" t="inlineStr">
        <is>
          <t>Interest income</t>
        </is>
      </c>
      <c r="B11" s="5" t="n">
        <v>343</v>
      </c>
      <c r="C11" s="5" t="n">
        <v>358</v>
      </c>
      <c r="D11" s="5" t="n">
        <v>853</v>
      </c>
      <c r="E11" s="5" t="n">
        <v>878</v>
      </c>
    </row>
    <row r="12">
      <c r="A12" s="4" t="inlineStr">
        <is>
          <t>Loss before benefit from income taxes</t>
        </is>
      </c>
      <c r="B12" s="5" t="n">
        <v>-36288</v>
      </c>
      <c r="C12" s="5" t="n">
        <v>-27832</v>
      </c>
      <c r="D12" s="5" t="n">
        <v>-50570</v>
      </c>
      <c r="E12" s="5" t="n">
        <v>-61516</v>
      </c>
    </row>
    <row r="13">
      <c r="A13" s="4" t="inlineStr">
        <is>
          <t>Benefit from income taxes</t>
        </is>
      </c>
      <c r="B13" s="5" t="n">
        <v>0</v>
      </c>
      <c r="C13" s="5" t="n">
        <v>0</v>
      </c>
      <c r="D13" s="5" t="n">
        <v>0</v>
      </c>
      <c r="E13" s="5" t="n">
        <v>486</v>
      </c>
    </row>
    <row r="14">
      <c r="A14" s="4" t="inlineStr">
        <is>
          <t>Net loss</t>
        </is>
      </c>
      <c r="B14" s="6" t="n">
        <v>-36288</v>
      </c>
      <c r="C14" s="6" t="n">
        <v>-27832</v>
      </c>
      <c r="D14" s="6" t="n">
        <v>-50570</v>
      </c>
      <c r="E14" s="6" t="n">
        <v>-61030</v>
      </c>
    </row>
    <row r="15">
      <c r="A15" s="4" t="inlineStr">
        <is>
          <t>Net loss per share—basic and diluted</t>
        </is>
      </c>
      <c r="B15" s="8" t="n">
        <v>-0.58</v>
      </c>
      <c r="C15" s="8" t="n">
        <v>-0.57</v>
      </c>
      <c r="D15" s="8" t="n">
        <v>-0.83</v>
      </c>
      <c r="E15" s="8" t="n">
        <v>-1.3</v>
      </c>
    </row>
    <row r="16">
      <c r="A16" s="4" t="inlineStr">
        <is>
          <t>Weighted average common shares outstanding—basic and diluted</t>
        </is>
      </c>
      <c r="B16" s="5" t="n">
        <v>62282291</v>
      </c>
      <c r="C16" s="5" t="n">
        <v>48749627</v>
      </c>
      <c r="D16" s="5" t="n">
        <v>61145254</v>
      </c>
      <c r="E16" s="5" t="n">
        <v>46866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Assets and Liabilities - Additional Information (Detail)</t>
        </is>
      </c>
      <c r="B1" s="2" t="inlineStr">
        <is>
          <t>6 Months Ended</t>
        </is>
      </c>
      <c r="C1" s="2" t="inlineStr">
        <is>
          <t>12 Months Ended</t>
        </is>
      </c>
    </row>
    <row r="2">
      <c r="B2" s="2" t="inlineStr">
        <is>
          <t>Jun. 30, 2020USD ($)</t>
        </is>
      </c>
      <c r="C2" s="2" t="inlineStr">
        <is>
          <t>Dec. 31, 2019USD ($)</t>
        </is>
      </c>
      <c r="D2" s="2" t="inlineStr">
        <is>
          <t>Jun. 30, 2019USD ($)</t>
        </is>
      </c>
    </row>
    <row r="3">
      <c r="A3" s="3" t="inlineStr">
        <is>
          <t>Fair Value Assets And Liabilities Measured On Recurring And Nonrecurring Basis [Line Items]</t>
        </is>
      </c>
    </row>
    <row r="4">
      <c r="A4" s="4" t="inlineStr">
        <is>
          <t>Cash and cash equivalents</t>
        </is>
      </c>
      <c r="B4" s="6" t="n">
        <v>272193000</v>
      </c>
      <c r="C4" s="6" t="n">
        <v>84580000</v>
      </c>
      <c r="D4" s="6" t="n">
        <v>74904000</v>
      </c>
    </row>
    <row r="5">
      <c r="A5" s="4" t="inlineStr">
        <is>
          <t>Short-term investments amortized cost</t>
        </is>
      </c>
      <c r="B5" s="5" t="n">
        <v>19500000</v>
      </c>
    </row>
    <row r="6">
      <c r="A6" s="4" t="inlineStr">
        <is>
          <t>Short-term investments unrealized gain</t>
        </is>
      </c>
      <c r="B6" s="5" t="n">
        <v>500000</v>
      </c>
    </row>
    <row r="7">
      <c r="A7" s="4" t="inlineStr">
        <is>
          <t>Short-term investments fair value</t>
        </is>
      </c>
      <c r="B7" s="6" t="n">
        <v>20000000</v>
      </c>
    </row>
    <row r="8">
      <c r="A8" s="4" t="inlineStr">
        <is>
          <t>Contingent Consideration</t>
        </is>
      </c>
    </row>
    <row r="9">
      <c r="A9" s="3" t="inlineStr">
        <is>
          <t>Fair Value Assets And Liabilities Measured On Recurring And Nonrecurring Basis [Line Items]</t>
        </is>
      </c>
    </row>
    <row r="10">
      <c r="A10" s="4" t="inlineStr">
        <is>
          <t>Discount Rate</t>
        </is>
      </c>
      <c r="C10" s="10" t="n">
        <v>13.5</v>
      </c>
    </row>
    <row r="11">
      <c r="A11" s="4" t="inlineStr">
        <is>
          <t>Minimum [Member]</t>
        </is>
      </c>
    </row>
    <row r="12">
      <c r="A12" s="3" t="inlineStr">
        <is>
          <t>Fair Value Assets And Liabilities Measured On Recurring And Nonrecurring Basis [Line Items]</t>
        </is>
      </c>
    </row>
    <row r="13">
      <c r="A13" s="4" t="inlineStr">
        <is>
          <t>Short term investments maturity period</t>
        </is>
      </c>
      <c r="B13" s="4" t="inlineStr">
        <is>
          <t>1 year</t>
        </is>
      </c>
    </row>
    <row r="14">
      <c r="A14" s="4" t="inlineStr">
        <is>
          <t>Money Market Funds | Fair Value, Inputs, Level 2</t>
        </is>
      </c>
    </row>
    <row r="15">
      <c r="A15" s="3" t="inlineStr">
        <is>
          <t>Fair Value Assets And Liabilities Measured On Recurring And Nonrecurring Basis [Line Items]</t>
        </is>
      </c>
    </row>
    <row r="16">
      <c r="A16" s="4" t="inlineStr">
        <is>
          <t>Cash and cash equivalents</t>
        </is>
      </c>
      <c r="B16" s="6" t="n">
        <v>191400000</v>
      </c>
      <c r="C16" s="6" t="n">
        <v>56600000</v>
      </c>
    </row>
    <row r="17">
      <c r="A17" s="4" t="inlineStr">
        <is>
          <t>Fair Value, Measurements, Recurring</t>
        </is>
      </c>
    </row>
    <row r="18">
      <c r="A18" s="3" t="inlineStr">
        <is>
          <t>Fair Value Assets And Liabilities Measured On Recurring And Nonrecurring Basis [Line Items]</t>
        </is>
      </c>
    </row>
    <row r="19">
      <c r="A19" s="4" t="inlineStr">
        <is>
          <t>Fair Value, assets transfers into (out of) Level 3</t>
        </is>
      </c>
      <c r="B19" s="5" t="n">
        <v>0</v>
      </c>
      <c r="C19" s="5" t="n">
        <v>0</v>
      </c>
    </row>
    <row r="20">
      <c r="A20" s="4" t="inlineStr">
        <is>
          <t>Fair value,assets transfers from Level 2 to Level 1</t>
        </is>
      </c>
      <c r="B20" s="5" t="n">
        <v>0</v>
      </c>
      <c r="C20" s="5" t="n">
        <v>0</v>
      </c>
    </row>
    <row r="21">
      <c r="A21" s="4" t="inlineStr">
        <is>
          <t>Fair value,assets transfers from Level 1 to Level 2</t>
        </is>
      </c>
      <c r="B21" s="5" t="n">
        <v>0</v>
      </c>
      <c r="C21" s="5" t="n">
        <v>0</v>
      </c>
    </row>
    <row r="22">
      <c r="A22" s="4" t="inlineStr">
        <is>
          <t>Fair value, liabilities transfers from Level 1 to Level 2</t>
        </is>
      </c>
      <c r="B22" s="5" t="n">
        <v>0</v>
      </c>
      <c r="C22" s="5" t="n">
        <v>0</v>
      </c>
    </row>
    <row r="23">
      <c r="A23" s="4" t="inlineStr">
        <is>
          <t>Fair value, liabilities transfers from Level 2 to Level 1</t>
        </is>
      </c>
      <c r="B23" s="5" t="n">
        <v>0</v>
      </c>
      <c r="C23" s="5" t="n">
        <v>0</v>
      </c>
    </row>
    <row r="24">
      <c r="A24" s="4" t="inlineStr">
        <is>
          <t>Fair Value, liabilities transfers into (out of) Level 3</t>
        </is>
      </c>
      <c r="B24" s="6" t="n">
        <v>0</v>
      </c>
      <c r="C2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0</t>
        </is>
      </c>
      <c r="C1" s="2" t="inlineStr">
        <is>
          <t>Dec. 31, 2019</t>
        </is>
      </c>
    </row>
    <row r="2">
      <c r="A2" s="3" t="inlineStr">
        <is>
          <t>Property Plant And Equipment [Line Items]</t>
        </is>
      </c>
    </row>
    <row r="3">
      <c r="A3" s="4" t="inlineStr">
        <is>
          <t>Property and equipment, gross</t>
        </is>
      </c>
      <c r="B3" s="6" t="n">
        <v>23776</v>
      </c>
      <c r="C3" s="6" t="n">
        <v>19801</v>
      </c>
    </row>
    <row r="4">
      <c r="A4" s="4" t="inlineStr">
        <is>
          <t>Less: Accumulated depreciation and amortization</t>
        </is>
      </c>
      <c r="B4" s="5" t="n">
        <v>-8622</v>
      </c>
      <c r="C4" s="5" t="n">
        <v>-7262</v>
      </c>
    </row>
    <row r="5">
      <c r="A5" s="4" t="inlineStr">
        <is>
          <t>Property and equipment, net</t>
        </is>
      </c>
      <c r="B5" s="5" t="n">
        <v>15154</v>
      </c>
      <c r="C5" s="5" t="n">
        <v>12539</v>
      </c>
    </row>
    <row r="6">
      <c r="A6" s="4" t="inlineStr">
        <is>
          <t>Laboratory Equipment [Member]</t>
        </is>
      </c>
    </row>
    <row r="7">
      <c r="A7" s="3" t="inlineStr">
        <is>
          <t>Property Plant And Equipment [Line Items]</t>
        </is>
      </c>
    </row>
    <row r="8">
      <c r="A8" s="4" t="inlineStr">
        <is>
          <t>Property and equipment, gross</t>
        </is>
      </c>
      <c r="B8" s="5" t="n">
        <v>10500</v>
      </c>
      <c r="C8" s="5" t="n">
        <v>9044</v>
      </c>
    </row>
    <row r="9">
      <c r="A9" s="4" t="inlineStr">
        <is>
          <t>Computer Equipment [Member]</t>
        </is>
      </c>
    </row>
    <row r="10">
      <c r="A10" s="3" t="inlineStr">
        <is>
          <t>Property Plant And Equipment [Line Items]</t>
        </is>
      </c>
    </row>
    <row r="11">
      <c r="A11" s="4" t="inlineStr">
        <is>
          <t>Property and equipment, gross</t>
        </is>
      </c>
      <c r="B11" s="5" t="n">
        <v>893</v>
      </c>
      <c r="C11" s="5" t="n">
        <v>779</v>
      </c>
    </row>
    <row r="12">
      <c r="A12" s="4" t="inlineStr">
        <is>
          <t>Office Equipment [Member]</t>
        </is>
      </c>
    </row>
    <row r="13">
      <c r="A13" s="3" t="inlineStr">
        <is>
          <t>Property Plant And Equipment [Line Items]</t>
        </is>
      </c>
    </row>
    <row r="14">
      <c r="A14" s="4" t="inlineStr">
        <is>
          <t>Property and equipment, gross</t>
        </is>
      </c>
      <c r="B14" s="5" t="n">
        <v>883</v>
      </c>
      <c r="C14" s="5" t="n">
        <v>883</v>
      </c>
    </row>
    <row r="15">
      <c r="A15" s="4" t="inlineStr">
        <is>
          <t>Leasehold Improvements [Member]</t>
        </is>
      </c>
    </row>
    <row r="16">
      <c r="A16" s="3" t="inlineStr">
        <is>
          <t>Property Plant And Equipment [Line Items]</t>
        </is>
      </c>
    </row>
    <row r="17">
      <c r="A17" s="4" t="inlineStr">
        <is>
          <t>Property and equipment, gross</t>
        </is>
      </c>
      <c r="B17" s="5" t="n">
        <v>5635</v>
      </c>
      <c r="C17" s="5" t="n">
        <v>5635</v>
      </c>
    </row>
    <row r="18">
      <c r="A18" s="4" t="inlineStr">
        <is>
          <t>Construction In Progress [Member]</t>
        </is>
      </c>
    </row>
    <row r="19">
      <c r="A19" s="3" t="inlineStr">
        <is>
          <t>Property Plant And Equipment [Line Items]</t>
        </is>
      </c>
    </row>
    <row r="20">
      <c r="A20" s="4" t="inlineStr">
        <is>
          <t>Property and equipment, gross</t>
        </is>
      </c>
      <c r="B20" s="6" t="n">
        <v>5865</v>
      </c>
      <c r="C20" s="6" t="n">
        <v>34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amortization expense</t>
        </is>
      </c>
      <c r="B4" s="9" t="n">
        <v>0.7</v>
      </c>
      <c r="C4" s="9" t="n">
        <v>0.6</v>
      </c>
      <c r="D4" s="9" t="n">
        <v>1.4</v>
      </c>
      <c r="E4" s="9" t="n">
        <v>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0</t>
        </is>
      </c>
      <c r="C1" s="2" t="inlineStr">
        <is>
          <t>Dec. 31, 2019</t>
        </is>
      </c>
    </row>
    <row r="2">
      <c r="A2" s="3" t="inlineStr">
        <is>
          <t>Payables and Accruals [Abstract]</t>
        </is>
      </c>
    </row>
    <row r="3">
      <c r="A3" s="4" t="inlineStr">
        <is>
          <t>Accrued employee compensation and benefits</t>
        </is>
      </c>
      <c r="B3" s="6" t="n">
        <v>3244</v>
      </c>
      <c r="C3" s="6" t="n">
        <v>3547</v>
      </c>
    </row>
    <row r="4">
      <c r="A4" s="4" t="inlineStr">
        <is>
          <t>Accrued external research and development expenses</t>
        </is>
      </c>
      <c r="B4" s="5" t="n">
        <v>2820</v>
      </c>
      <c r="C4" s="5" t="n">
        <v>1763</v>
      </c>
    </row>
    <row r="5">
      <c r="A5" s="4" t="inlineStr">
        <is>
          <t>Accrued consultant and professional fees</t>
        </is>
      </c>
      <c r="B5" s="5" t="n">
        <v>2165</v>
      </c>
      <c r="C5" s="5" t="n">
        <v>1390</v>
      </c>
    </row>
    <row r="6">
      <c r="A6" s="4" t="inlineStr">
        <is>
          <t>Other</t>
        </is>
      </c>
      <c r="B6" s="5" t="n">
        <v>2897</v>
      </c>
      <c r="C6" s="5" t="n">
        <v>372</v>
      </c>
    </row>
    <row r="7">
      <c r="A7" s="4" t="inlineStr">
        <is>
          <t>Total accrued expenses</t>
        </is>
      </c>
      <c r="B7" s="6" t="n">
        <v>11126</v>
      </c>
      <c r="C7" s="6" t="n">
        <v>70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Accrued Expenses - Additional Information (Detail) $ in Millions</t>
        </is>
      </c>
      <c r="B1" s="2" t="inlineStr">
        <is>
          <t>Jun. 30, 2020USD ($)</t>
        </is>
      </c>
    </row>
    <row r="2">
      <c r="A2" s="3" t="inlineStr">
        <is>
          <t>Payables and Accruals [Abstract]</t>
        </is>
      </c>
    </row>
    <row r="3">
      <c r="A3" s="4" t="inlineStr">
        <is>
          <t>other accrued expenses</t>
        </is>
      </c>
      <c r="B3" s="9" t="n">
        <v>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s>
  <sheetData>
    <row r="1">
      <c r="A1" s="1" t="inlineStr">
        <is>
          <t>Incentive Stock Options and Restricted Stock - Additional Information (Detail) - USD ($) $ / shares in Units, $ in Thousands</t>
        </is>
      </c>
      <c r="B1" s="2" t="inlineStr">
        <is>
          <t>Jan. 01, 2020</t>
        </is>
      </c>
      <c r="C1" s="2" t="inlineStr">
        <is>
          <t>Jun. 15, 2018</t>
        </is>
      </c>
      <c r="D1" s="2" t="inlineStr">
        <is>
          <t>Mar. 07, 2018</t>
        </is>
      </c>
      <c r="E1" s="2" t="inlineStr">
        <is>
          <t>Jun. 30, 2020</t>
        </is>
      </c>
      <c r="F1" s="2" t="inlineStr">
        <is>
          <t>Jun. 30, 2019</t>
        </is>
      </c>
      <c r="G1" s="2" t="inlineStr">
        <is>
          <t>Jun. 30, 2020</t>
        </is>
      </c>
      <c r="H1" s="2" t="inlineStr">
        <is>
          <t>Jun. 30, 2019</t>
        </is>
      </c>
      <c r="I1" s="2" t="inlineStr">
        <is>
          <t>Dec. 31, 2019</t>
        </is>
      </c>
      <c r="J1" s="2" t="inlineStr">
        <is>
          <t>Jan. 01, 2019</t>
        </is>
      </c>
    </row>
    <row r="2">
      <c r="A2" s="3" t="inlineStr">
        <is>
          <t>Share Based Compensation Arrangement By Share Based Payment Award [Line Items]</t>
        </is>
      </c>
    </row>
    <row r="3">
      <c r="A3" s="4" t="inlineStr">
        <is>
          <t>Stock-based compensation expense</t>
        </is>
      </c>
      <c r="F3" s="6" t="n">
        <v>847</v>
      </c>
      <c r="G3" s="6" t="n">
        <v>0</v>
      </c>
      <c r="H3" s="6" t="n">
        <v>847</v>
      </c>
    </row>
    <row r="4">
      <c r="A4" s="4" t="inlineStr">
        <is>
          <t>Unrecognized compensation cost related to unvested stock-based awards</t>
        </is>
      </c>
      <c r="E4" s="6" t="n">
        <v>31400</v>
      </c>
      <c r="G4" s="6" t="n">
        <v>31400</v>
      </c>
    </row>
    <row r="5">
      <c r="A5" s="4" t="inlineStr">
        <is>
          <t>Unrecognized compensation cost, period for recognition</t>
        </is>
      </c>
      <c r="G5" s="4" t="inlineStr">
        <is>
          <t>2 years 7 months 6 days</t>
        </is>
      </c>
    </row>
    <row r="6">
      <c r="A6" s="4" t="inlineStr">
        <is>
          <t>Stock Options [Member]</t>
        </is>
      </c>
    </row>
    <row r="7">
      <c r="A7" s="3" t="inlineStr">
        <is>
          <t>Share Based Compensation Arrangement By Share Based Payment Award [Line Items]</t>
        </is>
      </c>
    </row>
    <row r="8">
      <c r="A8" s="4" t="inlineStr">
        <is>
          <t>Vested Stock options for purchase of common stock</t>
        </is>
      </c>
      <c r="E8" s="5" t="n">
        <v>10494989</v>
      </c>
      <c r="G8" s="5" t="n">
        <v>10494989</v>
      </c>
    </row>
    <row r="9">
      <c r="A9" s="4" t="inlineStr">
        <is>
          <t>Intrinsic value of stock options, exercised</t>
        </is>
      </c>
      <c r="G9" s="6" t="n">
        <v>10700</v>
      </c>
      <c r="H9" s="6" t="n">
        <v>600</v>
      </c>
    </row>
    <row r="10">
      <c r="A10" s="4" t="inlineStr">
        <is>
          <t>Weighted average grant-date fair value</t>
        </is>
      </c>
      <c r="G10" s="8" t="n">
        <v>5.5</v>
      </c>
      <c r="H10" s="8" t="n">
        <v>5.56</v>
      </c>
    </row>
    <row r="11">
      <c r="A11" s="4" t="inlineStr">
        <is>
          <t>2018 Stock Incentive Plan [Member]</t>
        </is>
      </c>
    </row>
    <row r="12">
      <c r="A12" s="3" t="inlineStr">
        <is>
          <t>Share Based Compensation Arrangement By Share Based Payment Award [Line Items]</t>
        </is>
      </c>
    </row>
    <row r="13">
      <c r="A13" s="4" t="inlineStr">
        <is>
          <t>Sharebased Compensation Arrangement by Sharebased Payment Award Shares Cancelled in Period</t>
        </is>
      </c>
      <c r="G13" s="5" t="n">
        <v>7265909</v>
      </c>
    </row>
    <row r="14">
      <c r="A14" s="4" t="inlineStr">
        <is>
          <t>Number of common shares reserved for issuance</t>
        </is>
      </c>
      <c r="I14" s="5" t="n">
        <v>4829847</v>
      </c>
    </row>
    <row r="15">
      <c r="A15" s="4" t="inlineStr">
        <is>
          <t>Number of shares remaining available for issuance</t>
        </is>
      </c>
      <c r="D15" s="5" t="n">
        <v>360514</v>
      </c>
    </row>
    <row r="16">
      <c r="A16" s="4" t="inlineStr">
        <is>
          <t>Increase in common stock issued</t>
        </is>
      </c>
      <c r="B16" s="5" t="n">
        <v>2400829</v>
      </c>
    </row>
    <row r="17">
      <c r="A17" s="4" t="inlineStr">
        <is>
          <t>Percentage threshold of outstanding shares under the plan</t>
        </is>
      </c>
      <c r="C17" s="4" t="inlineStr">
        <is>
          <t>4.00%</t>
        </is>
      </c>
    </row>
    <row r="18">
      <c r="A18" s="4" t="inlineStr">
        <is>
          <t>Percentage of exercise price per share of fair market value</t>
        </is>
      </c>
      <c r="C18" s="4" t="inlineStr">
        <is>
          <t>100.00%</t>
        </is>
      </c>
    </row>
    <row r="19">
      <c r="A19" s="4" t="inlineStr">
        <is>
          <t>Expiration period of stock options after grant date</t>
        </is>
      </c>
      <c r="C19" s="4" t="inlineStr">
        <is>
          <t>10 years</t>
        </is>
      </c>
    </row>
    <row r="20">
      <c r="A20" s="4" t="inlineStr">
        <is>
          <t>2018 Stock Incentive Plan [Member] | Minimum [Member]</t>
        </is>
      </c>
    </row>
    <row r="21">
      <c r="A21" s="3" t="inlineStr">
        <is>
          <t>Share Based Compensation Arrangement By Share Based Payment Award [Line Items]</t>
        </is>
      </c>
    </row>
    <row r="22">
      <c r="A22" s="4" t="inlineStr">
        <is>
          <t>Number of stock issued during period under the plan</t>
        </is>
      </c>
      <c r="C22" s="5" t="n">
        <v>3349582</v>
      </c>
    </row>
    <row r="23">
      <c r="A23" s="4" t="inlineStr">
        <is>
          <t>Stock options for purchase of common stock held, exercisable period</t>
        </is>
      </c>
      <c r="C23" s="4" t="inlineStr">
        <is>
          <t>1 year</t>
        </is>
      </c>
    </row>
    <row r="24">
      <c r="A24" s="4" t="inlineStr">
        <is>
          <t>2018 Stock Incentive Plan [Member] | Maximum [Member]</t>
        </is>
      </c>
    </row>
    <row r="25">
      <c r="A25" s="3" t="inlineStr">
        <is>
          <t>Share Based Compensation Arrangement By Share Based Payment Award [Line Items]</t>
        </is>
      </c>
    </row>
    <row r="26">
      <c r="A26" s="4" t="inlineStr">
        <is>
          <t>Stock options for purchase of common stock held, exercisable period</t>
        </is>
      </c>
      <c r="C26" s="4" t="inlineStr">
        <is>
          <t>4 years</t>
        </is>
      </c>
    </row>
    <row r="27">
      <c r="A27" s="4" t="inlineStr">
        <is>
          <t>2018 Stock Incentive Plan [Member] | Share-based Compensation Award, Tranche One [Member]</t>
        </is>
      </c>
    </row>
    <row r="28">
      <c r="A28" s="3" t="inlineStr">
        <is>
          <t>Share Based Compensation Arrangement By Share Based Payment Award [Line Items]</t>
        </is>
      </c>
    </row>
    <row r="29">
      <c r="A29" s="4" t="inlineStr">
        <is>
          <t>Number of common shares reserved for issuance</t>
        </is>
      </c>
      <c r="D29" s="5" t="n">
        <v>2512187</v>
      </c>
    </row>
    <row r="30">
      <c r="A30" s="4" t="inlineStr">
        <is>
          <t>2018 Stock Incentive Plan [Member] | Share-based Compensation Award, Tranche Two [Member]</t>
        </is>
      </c>
    </row>
    <row r="31">
      <c r="A31" s="3" t="inlineStr">
        <is>
          <t>Share Based Compensation Arrangement By Share Based Payment Award [Line Items]</t>
        </is>
      </c>
    </row>
    <row r="32">
      <c r="A32" s="4" t="inlineStr">
        <is>
          <t>Number of common shares reserved for issuance</t>
        </is>
      </c>
      <c r="D32" s="5" t="n">
        <v>1013167</v>
      </c>
    </row>
    <row r="33">
      <c r="A33" s="4" t="inlineStr">
        <is>
          <t>2018 Employee Stock Purchase Plan [Member]</t>
        </is>
      </c>
    </row>
    <row r="34">
      <c r="A34" s="3" t="inlineStr">
        <is>
          <t>Share Based Compensation Arrangement By Share Based Payment Award [Line Items]</t>
        </is>
      </c>
    </row>
    <row r="35">
      <c r="A35" s="4" t="inlineStr">
        <is>
          <t>Number of common shares reserved for issuance</t>
        </is>
      </c>
      <c r="D35" s="5" t="n">
        <v>418697</v>
      </c>
      <c r="J35" s="5" t="n">
        <v>870096</v>
      </c>
    </row>
    <row r="36">
      <c r="A36" s="4" t="inlineStr">
        <is>
          <t>Percentage threshold of outstanding shares under the plan</t>
        </is>
      </c>
      <c r="D36" s="4" t="inlineStr">
        <is>
          <t>1.00%</t>
        </is>
      </c>
    </row>
    <row r="37">
      <c r="A37" s="4" t="inlineStr">
        <is>
          <t>2018 Employee Stock Purchase Plan [Member] | Minimum [Member]</t>
        </is>
      </c>
    </row>
    <row r="38">
      <c r="A38" s="3" t="inlineStr">
        <is>
          <t>Share Based Compensation Arrangement By Share Based Payment Award [Line Items]</t>
        </is>
      </c>
    </row>
    <row r="39">
      <c r="A39" s="4" t="inlineStr">
        <is>
          <t>Number of stock issued during period under the plan</t>
        </is>
      </c>
      <c r="D39" s="5" t="n">
        <v>837395</v>
      </c>
    </row>
    <row r="40">
      <c r="A40" s="4" t="inlineStr">
        <is>
          <t>2016 Stock Incentive Plan [Member]</t>
        </is>
      </c>
    </row>
    <row r="41">
      <c r="A41" s="3" t="inlineStr">
        <is>
          <t>Share Based Compensation Arrangement By Share Based Payment Award [Line Items]</t>
        </is>
      </c>
    </row>
    <row r="42">
      <c r="A42" s="4" t="inlineStr">
        <is>
          <t>Sharebased Compensation Arrangement by Sharebased Payment Award Shares Cancelled in Period</t>
        </is>
      </c>
      <c r="G42" s="5" t="n">
        <v>35233</v>
      </c>
    </row>
    <row r="43">
      <c r="A43" s="4" t="inlineStr">
        <is>
          <t>Percentage of exercise price per share of fair market value</t>
        </is>
      </c>
      <c r="C43" s="4" t="inlineStr">
        <is>
          <t>100.00%</t>
        </is>
      </c>
    </row>
    <row r="44">
      <c r="A44" s="4" t="inlineStr">
        <is>
          <t>Expiration period of stock options after grant date</t>
        </is>
      </c>
      <c r="C44" s="4" t="inlineStr">
        <is>
          <t>10 years</t>
        </is>
      </c>
    </row>
    <row r="45">
      <c r="A45" s="4" t="inlineStr">
        <is>
          <t>Stock options for purchase of common stock held, exercisable period</t>
        </is>
      </c>
      <c r="C45" s="4" t="inlineStr">
        <is>
          <t>4 years</t>
        </is>
      </c>
    </row>
    <row r="46">
      <c r="A46" s="4" t="inlineStr">
        <is>
          <t>Research and Development Expense [Member]</t>
        </is>
      </c>
    </row>
    <row r="47">
      <c r="A47" s="3" t="inlineStr">
        <is>
          <t>Share Based Compensation Arrangement By Share Based Payment Award [Line Items]</t>
        </is>
      </c>
    </row>
    <row r="48">
      <c r="A48" s="4" t="inlineStr">
        <is>
          <t>Stock-based compensation expense</t>
        </is>
      </c>
      <c r="E48" s="6" t="n">
        <v>2400</v>
      </c>
      <c r="G48" s="6" t="n">
        <v>2400</v>
      </c>
    </row>
    <row r="49">
      <c r="A49" s="4" t="inlineStr">
        <is>
          <t>EVP and Founder [Member]</t>
        </is>
      </c>
    </row>
    <row r="50">
      <c r="A50" s="3" t="inlineStr">
        <is>
          <t>Share Based Compensation Arrangement By Share Based Payment Award [Line Items]</t>
        </is>
      </c>
    </row>
    <row r="51">
      <c r="A51" s="4" t="inlineStr">
        <is>
          <t>Stock options for purchase of common stock held</t>
        </is>
      </c>
      <c r="G51" s="5" t="n">
        <v>550278</v>
      </c>
    </row>
    <row r="52">
      <c r="A52" s="4" t="inlineStr">
        <is>
          <t>Vested Stock options for purchase of common stock</t>
        </is>
      </c>
      <c r="E52" s="5" t="n">
        <v>176266</v>
      </c>
      <c r="G52" s="5" t="n">
        <v>176266</v>
      </c>
    </row>
    <row r="53">
      <c r="A53" s="4" t="inlineStr">
        <is>
          <t>Stock options for purchase of common stock held, exercisable period</t>
        </is>
      </c>
      <c r="G53" s="4" t="inlineStr">
        <is>
          <t>18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centive Stock Options and Restricted Stock - Summary of Stock Option Activity (Detail) - Stock Options [Member]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Number of shares</t>
        </is>
      </c>
    </row>
    <row r="4">
      <c r="A4" s="4" t="inlineStr">
        <is>
          <t>Number of shares, beginning balance | shares</t>
        </is>
      </c>
      <c r="B4" s="5" t="n">
        <v>8646378</v>
      </c>
    </row>
    <row r="5">
      <c r="A5" s="4" t="inlineStr">
        <is>
          <t>Number of shares, granted | shares</t>
        </is>
      </c>
      <c r="B5" s="5" t="n">
        <v>2861118</v>
      </c>
    </row>
    <row r="6">
      <c r="A6" s="4" t="inlineStr">
        <is>
          <t>Number of shares, exercised | shares</t>
        </is>
      </c>
      <c r="B6" s="5" t="n">
        <v>-792460</v>
      </c>
    </row>
    <row r="7">
      <c r="A7" s="4" t="inlineStr">
        <is>
          <t>Number of shares, forfeited | shares</t>
        </is>
      </c>
      <c r="B7" s="5" t="n">
        <v>-220047</v>
      </c>
    </row>
    <row r="8">
      <c r="A8" s="4" t="inlineStr">
        <is>
          <t>Number of shares, ending balance | shares</t>
        </is>
      </c>
      <c r="B8" s="5" t="n">
        <v>10494989</v>
      </c>
      <c r="C8" s="5" t="n">
        <v>8646378</v>
      </c>
    </row>
    <row r="9">
      <c r="A9" s="4" t="inlineStr">
        <is>
          <t>Number of shares, exercisable | shares</t>
        </is>
      </c>
      <c r="B9" s="5" t="n">
        <v>4422596</v>
      </c>
    </row>
    <row r="10">
      <c r="A10" s="4" t="inlineStr">
        <is>
          <t>Number of shares, vested and expected to vest, ending balance | shares</t>
        </is>
      </c>
      <c r="B10" s="5" t="n">
        <v>10494989</v>
      </c>
    </row>
    <row r="11">
      <c r="A11" s="3" t="inlineStr">
        <is>
          <t>Weighted average exercise price</t>
        </is>
      </c>
    </row>
    <row r="12">
      <c r="A12" s="4" t="inlineStr">
        <is>
          <t>Weighted average exercise price, beginning balance | $ / shares</t>
        </is>
      </c>
      <c r="B12" s="8" t="n">
        <v>8.06</v>
      </c>
    </row>
    <row r="13">
      <c r="A13" s="4" t="inlineStr">
        <is>
          <t>Weighted average exercise price, granted | $ / shares</t>
        </is>
      </c>
      <c r="B13" s="11" t="n">
        <v>8.98</v>
      </c>
    </row>
    <row r="14">
      <c r="A14" s="4" t="inlineStr">
        <is>
          <t>Weighted average exercise price, exercised | $ / shares</t>
        </is>
      </c>
      <c r="B14" s="11" t="n">
        <v>7.36</v>
      </c>
    </row>
    <row r="15">
      <c r="A15" s="4" t="inlineStr">
        <is>
          <t>Weighted average exercise price, forfeited | $ / shares</t>
        </is>
      </c>
      <c r="B15" s="11" t="n">
        <v>7.98</v>
      </c>
    </row>
    <row r="16">
      <c r="A16" s="4" t="inlineStr">
        <is>
          <t>Weighted average exercise price, ending balance | $ / shares</t>
        </is>
      </c>
      <c r="B16" s="11" t="n">
        <v>8.369999999999999</v>
      </c>
      <c r="C16" s="8" t="n">
        <v>8.06</v>
      </c>
    </row>
    <row r="17">
      <c r="A17" s="4" t="inlineStr">
        <is>
          <t>Weighted average exercise price, exercisable | $ / shares</t>
        </is>
      </c>
      <c r="B17" s="11" t="n">
        <v>7.94</v>
      </c>
    </row>
    <row r="18">
      <c r="A18" s="4" t="inlineStr">
        <is>
          <t>Weighted average exercise price, vested and expected to vest, ending balance | $ / shares</t>
        </is>
      </c>
      <c r="B18" s="8" t="n">
        <v>8.369999999999999</v>
      </c>
    </row>
    <row r="19">
      <c r="A19" s="3" t="inlineStr">
        <is>
          <t>Weighted average remaining contractual term</t>
        </is>
      </c>
    </row>
    <row r="20">
      <c r="A20" s="4" t="inlineStr">
        <is>
          <t>Weighted average remaining contractual term, ending balance</t>
        </is>
      </c>
      <c r="B20" s="4" t="inlineStr">
        <is>
          <t>8 years 2 months 15 days</t>
        </is>
      </c>
      <c r="C20" s="4" t="inlineStr">
        <is>
          <t>8 years 5 months 1 day</t>
        </is>
      </c>
    </row>
    <row r="21">
      <c r="A21" s="4" t="inlineStr">
        <is>
          <t>Weighted average remaining contractual term, exercisable</t>
        </is>
      </c>
      <c r="B21" s="4" t="inlineStr">
        <is>
          <t>7 years 6 months 21 days</t>
        </is>
      </c>
    </row>
    <row r="22">
      <c r="A22" s="4" t="inlineStr">
        <is>
          <t>Weighted average remaining contractual term, vested and expected to vest, ending balance</t>
        </is>
      </c>
      <c r="B22" s="4" t="inlineStr">
        <is>
          <t>8 years 2 months 15 days</t>
        </is>
      </c>
    </row>
    <row r="23">
      <c r="A23" s="3" t="inlineStr">
        <is>
          <t>Intrinsic value</t>
        </is>
      </c>
    </row>
    <row r="24">
      <c r="A24" s="4" t="inlineStr">
        <is>
          <t>Intrinsic value, ending balance | $</t>
        </is>
      </c>
      <c r="B24" s="6" t="n">
        <v>100634</v>
      </c>
      <c r="C24" s="6" t="n">
        <v>3687</v>
      </c>
    </row>
    <row r="25">
      <c r="A25" s="4" t="inlineStr">
        <is>
          <t>Intrinsic value, exercisable | $</t>
        </is>
      </c>
      <c r="B25" s="5" t="n">
        <v>44150</v>
      </c>
    </row>
    <row r="26">
      <c r="A26" s="4" t="inlineStr">
        <is>
          <t>Intrinsic value, vested and expected to vest, ending balance | $</t>
        </is>
      </c>
      <c r="B26" s="6" t="n">
        <v>1006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centive Stock Option and Restricted Stock - Summary of Assumptions Used in Black-Scholes Option-Pricing Model to Determine Grant-Date Fair Value of Stock Option Granted (Detail) - Employees And Directors [Member] - Stock Options [Member]</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Risk-free interest rate</t>
        </is>
      </c>
      <c r="B4" s="4" t="inlineStr">
        <is>
          <t>0.79%</t>
        </is>
      </c>
      <c r="C4" s="4" t="inlineStr">
        <is>
          <t>2.42%</t>
        </is>
      </c>
    </row>
    <row r="5">
      <c r="A5" s="4" t="inlineStr">
        <is>
          <t>Expected term (in years)</t>
        </is>
      </c>
      <c r="B5" s="4" t="inlineStr">
        <is>
          <t>6 years 1 month 6 days</t>
        </is>
      </c>
      <c r="C5" s="4" t="inlineStr">
        <is>
          <t>6 years</t>
        </is>
      </c>
    </row>
    <row r="6">
      <c r="A6" s="4" t="inlineStr">
        <is>
          <t>Expected volatility</t>
        </is>
      </c>
      <c r="B6" s="4" t="inlineStr">
        <is>
          <t>68.60%</t>
        </is>
      </c>
      <c r="C6" s="4" t="inlineStr">
        <is>
          <t>73.3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Incentive Stock Option and Restricted Stock - Summary of Restricted Stock Activity (Detail) - Restricted Common Stock [Member]</t>
        </is>
      </c>
      <c r="B1" s="2" t="inlineStr">
        <is>
          <t>6 Months Ended</t>
        </is>
      </c>
    </row>
    <row r="2">
      <c r="B2" s="2" t="inlineStr">
        <is>
          <t>Jun. 30, 2020$ / sharesshares</t>
        </is>
      </c>
    </row>
    <row r="3">
      <c r="A3" s="3" t="inlineStr">
        <is>
          <t>Number of shares</t>
        </is>
      </c>
    </row>
    <row r="4">
      <c r="A4" s="4" t="inlineStr">
        <is>
          <t>Number of shares, beginning balance | shares</t>
        </is>
      </c>
      <c r="B4" s="5" t="n">
        <v>34168</v>
      </c>
    </row>
    <row r="5">
      <c r="A5" s="4" t="inlineStr">
        <is>
          <t>Number of shares, forfeited | shares</t>
        </is>
      </c>
      <c r="B5" s="5" t="n">
        <v>0</v>
      </c>
    </row>
    <row r="6">
      <c r="A6" s="4" t="inlineStr">
        <is>
          <t>Number of shares, vested | shares</t>
        </is>
      </c>
      <c r="B6" s="5" t="n">
        <v>-32477</v>
      </c>
    </row>
    <row r="7">
      <c r="A7" s="4" t="inlineStr">
        <is>
          <t>Number of shares, ending balance | shares</t>
        </is>
      </c>
      <c r="B7" s="5" t="n">
        <v>1691</v>
      </c>
    </row>
    <row r="8">
      <c r="A8" s="3" t="inlineStr">
        <is>
          <t>Weighted average grant-date fair value</t>
        </is>
      </c>
    </row>
    <row r="9">
      <c r="A9" s="4" t="inlineStr">
        <is>
          <t>Weighted average grant-date fair value, beginning balance | $ / shares</t>
        </is>
      </c>
      <c r="B9" s="8" t="n">
        <v>1.28</v>
      </c>
    </row>
    <row r="10">
      <c r="A10" s="4" t="inlineStr">
        <is>
          <t>Weighted average grant-date fair value, forfeited | $ / shares</t>
        </is>
      </c>
      <c r="B10" s="5" t="n">
        <v>0</v>
      </c>
    </row>
    <row r="11">
      <c r="A11" s="4" t="inlineStr">
        <is>
          <t>Weighted average grant-date fair value, vested | $ / shares</t>
        </is>
      </c>
      <c r="B11" s="11" t="n">
        <v>1.28</v>
      </c>
    </row>
    <row r="12">
      <c r="A12" s="4" t="inlineStr">
        <is>
          <t>Weighted average grant-date fair value, ending balance | $ / shares</t>
        </is>
      </c>
      <c r="B12" s="8" t="n">
        <v>1.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Stock Option and Restricted Stock - Summary of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 expense</t>
        </is>
      </c>
      <c r="B3" s="6" t="n">
        <v>6014</v>
      </c>
      <c r="C3" s="6" t="n">
        <v>3549</v>
      </c>
      <c r="D3" s="6" t="n">
        <v>9186</v>
      </c>
      <c r="E3" s="6" t="n">
        <v>5509</v>
      </c>
    </row>
    <row r="4">
      <c r="A4" s="4" t="inlineStr">
        <is>
          <t>Research and Development Expenses [Member]</t>
        </is>
      </c>
    </row>
    <row r="5">
      <c r="A5" s="4" t="inlineStr">
        <is>
          <t>Stock-based compensation expense</t>
        </is>
      </c>
      <c r="B5" s="5" t="n">
        <v>4091</v>
      </c>
      <c r="C5" s="5" t="n">
        <v>1284</v>
      </c>
      <c r="D5" s="5" t="n">
        <v>5545</v>
      </c>
      <c r="E5" s="5" t="n">
        <v>2153</v>
      </c>
    </row>
    <row r="6">
      <c r="A6" s="4" t="inlineStr">
        <is>
          <t>General and Administrative Expenses [Member]</t>
        </is>
      </c>
    </row>
    <row r="7">
      <c r="A7" s="4" t="inlineStr">
        <is>
          <t>Stock-based compensation expense</t>
        </is>
      </c>
      <c r="B7" s="6" t="n">
        <v>1923</v>
      </c>
      <c r="C7" s="6" t="n">
        <v>2265</v>
      </c>
      <c r="D7" s="6" t="n">
        <v>3641</v>
      </c>
      <c r="E7" s="6" t="n">
        <v>33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36288</v>
      </c>
      <c r="C4" s="6" t="n">
        <v>-27832</v>
      </c>
      <c r="D4" s="6" t="n">
        <v>-50570</v>
      </c>
      <c r="E4" s="6" t="n">
        <v>-61030</v>
      </c>
    </row>
    <row r="5">
      <c r="A5" s="3" t="inlineStr">
        <is>
          <t>Other comprehensive income (loss):</t>
        </is>
      </c>
    </row>
    <row r="6">
      <c r="A6" s="4" t="inlineStr">
        <is>
          <t>Unrealized gains (losses) on available-for-sale securities, net of tax of $0</t>
        </is>
      </c>
      <c r="B6" s="5" t="n">
        <v>-315</v>
      </c>
      <c r="C6" s="5" t="n">
        <v>219</v>
      </c>
      <c r="D6" s="5" t="n">
        <v>-201</v>
      </c>
      <c r="E6" s="5" t="n">
        <v>374</v>
      </c>
    </row>
    <row r="7">
      <c r="A7" s="4" t="inlineStr">
        <is>
          <t>Comprehensive loss</t>
        </is>
      </c>
      <c r="B7" s="6" t="n">
        <v>-36603</v>
      </c>
      <c r="C7" s="6" t="n">
        <v>-27613</v>
      </c>
      <c r="D7" s="6" t="n">
        <v>-50771</v>
      </c>
      <c r="E7" s="6" t="n">
        <v>-606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oss Carryforwards [Line Items]</t>
        </is>
      </c>
    </row>
    <row r="4">
      <c r="A4" s="4" t="inlineStr">
        <is>
          <t>Income tax benefits</t>
        </is>
      </c>
      <c r="B4" s="6" t="n">
        <v>0</v>
      </c>
      <c r="C4" s="6" t="n">
        <v>0</v>
      </c>
      <c r="D4" s="6" t="n">
        <v>0</v>
      </c>
      <c r="E4" s="6" t="n">
        <v>-486</v>
      </c>
    </row>
    <row r="5">
      <c r="A5" s="4" t="inlineStr">
        <is>
          <t>Shires Mrt Program [Member]</t>
        </is>
      </c>
    </row>
    <row r="6">
      <c r="A6" s="3" t="inlineStr">
        <is>
          <t>Operating Loss Carryforwards [Line Items]</t>
        </is>
      </c>
    </row>
    <row r="7">
      <c r="A7" s="4" t="inlineStr">
        <is>
          <t>Income tax benefits</t>
        </is>
      </c>
      <c r="D7" s="6" t="n">
        <v>0</v>
      </c>
      <c r="E7" s="6" t="n">
        <v>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Basic and Diluted Net Loss Per Share Attributable to Common Stockholders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36288</v>
      </c>
      <c r="C4" s="6" t="n">
        <v>-14282</v>
      </c>
      <c r="D4" s="6" t="n">
        <v>-27832</v>
      </c>
      <c r="E4" s="6" t="n">
        <v>-33198</v>
      </c>
      <c r="F4" s="6" t="n">
        <v>-50570</v>
      </c>
      <c r="G4" s="6" t="n">
        <v>-61030</v>
      </c>
    </row>
    <row r="5">
      <c r="A5" s="3" t="inlineStr">
        <is>
          <t>Denominator:</t>
        </is>
      </c>
    </row>
    <row r="6">
      <c r="A6" s="4" t="inlineStr">
        <is>
          <t>Weighted average common shares outstanding—basic and diluted</t>
        </is>
      </c>
      <c r="B6" s="5" t="n">
        <v>62282291</v>
      </c>
      <c r="D6" s="5" t="n">
        <v>48749627</v>
      </c>
      <c r="F6" s="5" t="n">
        <v>61145254</v>
      </c>
      <c r="G6" s="5" t="n">
        <v>46866842</v>
      </c>
    </row>
    <row r="7">
      <c r="A7" s="4" t="inlineStr">
        <is>
          <t>Net loss per share—basic and diluted</t>
        </is>
      </c>
      <c r="B7" s="8" t="n">
        <v>-0.58</v>
      </c>
      <c r="D7" s="8" t="n">
        <v>-0.57</v>
      </c>
      <c r="F7" s="8" t="n">
        <v>-0.83</v>
      </c>
      <c r="G7" s="8" t="n">
        <v>-1.3</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by Common Class, Including Two Class Method [Line Items]</t>
        </is>
      </c>
    </row>
    <row r="4">
      <c r="A4" s="4" t="inlineStr">
        <is>
          <t>Antidilutive securities excluded from computation of basic net loss per share</t>
        </is>
      </c>
      <c r="D4" s="5" t="n">
        <v>10496680</v>
      </c>
      <c r="E4" s="5" t="n">
        <v>8668648</v>
      </c>
    </row>
    <row r="5">
      <c r="A5" s="4" t="inlineStr">
        <is>
          <t>Restricted Common Stock [Member]</t>
        </is>
      </c>
    </row>
    <row r="6">
      <c r="A6" s="3" t="inlineStr">
        <is>
          <t>Earnings Per Share, Basic, by Common Class, Including Two Class Method [Line Items]</t>
        </is>
      </c>
    </row>
    <row r="7">
      <c r="A7" s="4" t="inlineStr">
        <is>
          <t>Antidilutive securities excluded from computation of basic net loss per share</t>
        </is>
      </c>
      <c r="D7" s="5" t="n">
        <v>1691</v>
      </c>
      <c r="E7" s="5" t="n">
        <v>119988</v>
      </c>
    </row>
    <row r="8">
      <c r="A8" s="4" t="inlineStr">
        <is>
          <t>Restricted Common Stock [Member] | Weighted Average [Member]</t>
        </is>
      </c>
    </row>
    <row r="9">
      <c r="A9" s="3" t="inlineStr">
        <is>
          <t>Earnings Per Share, Basic, by Common Class, Including Two Class Method [Line Items]</t>
        </is>
      </c>
    </row>
    <row r="10">
      <c r="A10" s="4" t="inlineStr">
        <is>
          <t>Antidilutive securities excluded from computation of basic net loss per share</t>
        </is>
      </c>
      <c r="B10" s="5" t="n">
        <v>3790</v>
      </c>
      <c r="C10" s="5" t="n">
        <v>147914</v>
      </c>
      <c r="D10" s="5" t="n">
        <v>11149</v>
      </c>
      <c r="E10" s="5" t="n">
        <v>1729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omputation of Diluted Net Loss per Share Attributable to Common Stockholders (Detail) - shares</t>
        </is>
      </c>
      <c r="B1" s="2" t="inlineStr">
        <is>
          <t>6 Months Ended</t>
        </is>
      </c>
    </row>
    <row r="2">
      <c r="B2" s="2" t="inlineStr">
        <is>
          <t>Jun. 30, 2020</t>
        </is>
      </c>
      <c r="C2" s="2" t="inlineStr">
        <is>
          <t>Jun. 30, 2019</t>
        </is>
      </c>
    </row>
    <row r="3">
      <c r="A3" s="3" t="inlineStr">
        <is>
          <t>Earnings Per Share, Basic, by Common Class, Including Two Class Method [Line Items]</t>
        </is>
      </c>
    </row>
    <row r="4">
      <c r="A4" s="4" t="inlineStr">
        <is>
          <t>Antidilutive securities excluded from computation of basic net loss per share</t>
        </is>
      </c>
      <c r="B4" s="5" t="n">
        <v>10496680</v>
      </c>
      <c r="C4" s="5" t="n">
        <v>8668648</v>
      </c>
    </row>
    <row r="5">
      <c r="A5" s="4" t="inlineStr">
        <is>
          <t>Stock Options [Member]</t>
        </is>
      </c>
    </row>
    <row r="6">
      <c r="A6" s="3" t="inlineStr">
        <is>
          <t>Earnings Per Share, Basic, by Common Class, Including Two Class Method [Line Items]</t>
        </is>
      </c>
    </row>
    <row r="7">
      <c r="A7" s="4" t="inlineStr">
        <is>
          <t>Antidilutive securities excluded from computation of basic net loss per share</t>
        </is>
      </c>
      <c r="B7" s="5" t="n">
        <v>10494989</v>
      </c>
      <c r="C7" s="5" t="n">
        <v>8548660</v>
      </c>
    </row>
    <row r="8">
      <c r="A8" s="4" t="inlineStr">
        <is>
          <t>Restricted Common Stock [Member]</t>
        </is>
      </c>
    </row>
    <row r="9">
      <c r="A9" s="3" t="inlineStr">
        <is>
          <t>Earnings Per Share, Basic, by Common Class, Including Two Class Method [Line Items]</t>
        </is>
      </c>
    </row>
    <row r="10">
      <c r="A10" s="4" t="inlineStr">
        <is>
          <t>Antidilutive securities excluded from computation of basic net loss per share</t>
        </is>
      </c>
      <c r="B10" s="5" t="n">
        <v>1691</v>
      </c>
      <c r="C10" s="5" t="n">
        <v>1199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Leases - Additional Information (Details) $ in Millions</t>
        </is>
      </c>
      <c r="B1" s="2" t="inlineStr">
        <is>
          <t>6 Months Ended</t>
        </is>
      </c>
    </row>
    <row r="2">
      <c r="B2" s="2" t="inlineStr">
        <is>
          <t>Jun. 30, 2020USD ($)</t>
        </is>
      </c>
    </row>
    <row r="3">
      <c r="A3" s="4" t="inlineStr">
        <is>
          <t>Suite Retention And Development Agreement [Member]</t>
        </is>
      </c>
    </row>
    <row r="4">
      <c r="A4" s="3" t="inlineStr">
        <is>
          <t>Lessee Lease Description [Line Items]</t>
        </is>
      </c>
    </row>
    <row r="5">
      <c r="A5" s="4" t="inlineStr">
        <is>
          <t>Operating Lease Term Of Contract</t>
        </is>
      </c>
      <c r="B5" s="4" t="inlineStr">
        <is>
          <t>5 years</t>
        </is>
      </c>
    </row>
    <row r="6">
      <c r="A6" s="4" t="inlineStr">
        <is>
          <t>Commitment to Build Out Cost</t>
        </is>
      </c>
      <c r="B6" s="6" t="n">
        <v>6</v>
      </c>
    </row>
    <row r="7">
      <c r="A7" s="4" t="inlineStr">
        <is>
          <t>Shared Overage cost commitment</t>
        </is>
      </c>
      <c r="B7" s="6" t="n">
        <v>11</v>
      </c>
    </row>
    <row r="8">
      <c r="A8" s="4" t="inlineStr">
        <is>
          <t>Albany Molecular Research, Inc. ("AMRI") [Member]</t>
        </is>
      </c>
    </row>
    <row r="9">
      <c r="A9" s="3" t="inlineStr">
        <is>
          <t>Lessee Lease Description [Line Items]</t>
        </is>
      </c>
    </row>
    <row r="10">
      <c r="A10" s="4" t="inlineStr">
        <is>
          <t>Operating Lease Renewal Term</t>
        </is>
      </c>
      <c r="B10" s="4" t="inlineStr">
        <is>
          <t>3 years</t>
        </is>
      </c>
    </row>
    <row r="11">
      <c r="A11" s="4" t="inlineStr">
        <is>
          <t>Albany Molecular Research, Inc. ("AMRI") [Member] | Suite Retention And Development Agreement [Member]</t>
        </is>
      </c>
    </row>
    <row r="12">
      <c r="A12" s="3" t="inlineStr">
        <is>
          <t>Lessee Lease Description [Line Items]</t>
        </is>
      </c>
    </row>
    <row r="13">
      <c r="A13" s="4" t="inlineStr">
        <is>
          <t>Monthly lease payments</t>
        </is>
      </c>
      <c r="B13" s="6" t="n">
        <v>1</v>
      </c>
    </row>
    <row r="14">
      <c r="A14" s="4" t="inlineStr">
        <is>
          <t>Payment terms of Build-Out Costs</t>
        </is>
      </c>
      <c r="B14" s="4" t="inlineStr">
        <is>
          <t>In the event the Build-Out Costs exceed $6.0 million, the Company and AMRI will share overage costs equally, up to $11.0 million.</t>
        </is>
      </c>
    </row>
    <row r="15">
      <c r="A15" s="4" t="inlineStr">
        <is>
          <t>Operating lease option to extend description</t>
        </is>
      </c>
      <c r="B15" s="4" t="inlineStr">
        <is>
          <t>the Company has the right to extend for an additional three years</t>
        </is>
      </c>
    </row>
    <row r="16">
      <c r="A16" s="4" t="inlineStr">
        <is>
          <t>Percentage Of Increase In The Monthly Rental Expense</t>
        </is>
      </c>
      <c r="B16" s="4" t="inlineStr">
        <is>
          <t>3.00%</t>
        </is>
      </c>
    </row>
    <row r="17">
      <c r="A17" s="4" t="inlineStr">
        <is>
          <t>Albany Molecular Research, Inc. ("AMRI") [Member] | Suite Retention And Development Agreement [Member] | Other Noncurrent Assets [Member]</t>
        </is>
      </c>
    </row>
    <row r="18">
      <c r="A18" s="3" t="inlineStr">
        <is>
          <t>Lessee Lease Description [Line Items]</t>
        </is>
      </c>
    </row>
    <row r="19">
      <c r="A19" s="4" t="inlineStr">
        <is>
          <t>Build Out Costs paid</t>
        </is>
      </c>
      <c r="B19" s="9" t="n">
        <v>10.1</v>
      </c>
    </row>
    <row r="20">
      <c r="A20" s="4" t="inlineStr">
        <is>
          <t>Albany Molecular Research, Inc. ("AMRI") [Member] | Suite Retention And Development Agreement [Member] | Prepaid Expenses and Other Current Assets [Member]</t>
        </is>
      </c>
    </row>
    <row r="21">
      <c r="A21" s="3" t="inlineStr">
        <is>
          <t>Lessee Lease Description [Line Items]</t>
        </is>
      </c>
    </row>
    <row r="22">
      <c r="A22" s="4" t="inlineStr">
        <is>
          <t>Payments For Purchase Of Deliverables</t>
        </is>
      </c>
      <c r="B22" s="9"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mmitments and Contingencies - Additional Information (Detail) - USD ($) $ in Thousands</t>
        </is>
      </c>
      <c r="B1" s="2" t="inlineStr">
        <is>
          <t>1 Months Ended</t>
        </is>
      </c>
      <c r="C1" s="2" t="inlineStr">
        <is>
          <t>3 Months Ended</t>
        </is>
      </c>
      <c r="E1" s="2" t="inlineStr">
        <is>
          <t>6 Months Ended</t>
        </is>
      </c>
    </row>
    <row r="2">
      <c r="B2" s="2" t="inlineStr">
        <is>
          <t>Sep. 30, 2019</t>
        </is>
      </c>
      <c r="C2" s="2" t="inlineStr">
        <is>
          <t>Jun. 30, 2020</t>
        </is>
      </c>
      <c r="D2" s="2" t="inlineStr">
        <is>
          <t>Jun. 30, 2019</t>
        </is>
      </c>
      <c r="E2" s="2" t="inlineStr">
        <is>
          <t>Jun. 30, 2020</t>
        </is>
      </c>
      <c r="F2" s="2" t="inlineStr">
        <is>
          <t>Jun. 30, 2019</t>
        </is>
      </c>
    </row>
    <row r="3">
      <c r="A3" s="3" t="inlineStr">
        <is>
          <t>Loss Contingencies [Line Items]</t>
        </is>
      </c>
    </row>
    <row r="4">
      <c r="A4" s="4" t="inlineStr">
        <is>
          <t>Research and development</t>
        </is>
      </c>
      <c r="C4" s="6" t="n">
        <v>29002</v>
      </c>
      <c r="D4" s="6" t="n">
        <v>16625</v>
      </c>
      <c r="E4" s="6" t="n">
        <v>50442</v>
      </c>
      <c r="F4" s="6" t="n">
        <v>34048</v>
      </c>
    </row>
    <row r="5">
      <c r="A5" s="4" t="inlineStr">
        <is>
          <t>Research agreement, expiration period</t>
        </is>
      </c>
      <c r="E5" s="4" t="inlineStr">
        <is>
          <t>2022-12</t>
        </is>
      </c>
    </row>
    <row r="6">
      <c r="A6" s="4" t="inlineStr">
        <is>
          <t>Research agreement, payment</t>
        </is>
      </c>
      <c r="E6" s="6" t="n">
        <v>1200</v>
      </c>
    </row>
    <row r="7">
      <c r="A7" s="4" t="inlineStr">
        <is>
          <t>Roche Diagnostics Corporation Master Supply Agreement [Member]</t>
        </is>
      </c>
    </row>
    <row r="8">
      <c r="A8" s="3" t="inlineStr">
        <is>
          <t>Loss Contingencies [Line Items]</t>
        </is>
      </c>
    </row>
    <row r="9">
      <c r="A9" s="4" t="inlineStr">
        <is>
          <t>Raw material to purchase as percentage of demand</t>
        </is>
      </c>
      <c r="E9" s="4" t="inlineStr">
        <is>
          <t>80.00%</t>
        </is>
      </c>
    </row>
    <row r="10">
      <c r="A10" s="4" t="inlineStr">
        <is>
          <t>Agreement extended date</t>
        </is>
      </c>
      <c r="E10" s="4" t="inlineStr">
        <is>
          <t>Dec. 31,
		2024</t>
        </is>
      </c>
    </row>
    <row r="11">
      <c r="A11" s="4" t="inlineStr">
        <is>
          <t>Commitment amount</t>
        </is>
      </c>
      <c r="E11" s="6" t="n">
        <v>14000</v>
      </c>
    </row>
    <row r="12">
      <c r="A12" s="4" t="inlineStr">
        <is>
          <t>Purchase commitments, year 2021</t>
        </is>
      </c>
      <c r="C12" s="5" t="n">
        <v>3500</v>
      </c>
      <c r="E12" s="5" t="n">
        <v>3500</v>
      </c>
    </row>
    <row r="13">
      <c r="A13" s="4" t="inlineStr">
        <is>
          <t>Purchase commitments, year 2022</t>
        </is>
      </c>
      <c r="C13" s="5" t="n">
        <v>3500</v>
      </c>
      <c r="E13" s="5" t="n">
        <v>3500</v>
      </c>
    </row>
    <row r="14">
      <c r="A14" s="4" t="inlineStr">
        <is>
          <t>Purchase commitments, year 2023</t>
        </is>
      </c>
      <c r="C14" s="5" t="n">
        <v>3500</v>
      </c>
      <c r="E14" s="5" t="n">
        <v>3500</v>
      </c>
    </row>
    <row r="15">
      <c r="A15" s="4" t="inlineStr">
        <is>
          <t>Purchase commitments, year 2024</t>
        </is>
      </c>
      <c r="C15" s="5" t="n">
        <v>3500</v>
      </c>
      <c r="E15" s="5" t="n">
        <v>3500</v>
      </c>
    </row>
    <row r="16">
      <c r="A16" s="4" t="inlineStr">
        <is>
          <t>Research and development</t>
        </is>
      </c>
      <c r="C16" s="5" t="n">
        <v>1300</v>
      </c>
      <c r="D16" s="5" t="n">
        <v>1000</v>
      </c>
      <c r="E16" s="5" t="n">
        <v>2600</v>
      </c>
      <c r="F16" s="5" t="n">
        <v>3500</v>
      </c>
    </row>
    <row r="17">
      <c r="A17" s="4" t="inlineStr">
        <is>
          <t>MIT Research Agreement [Member]</t>
        </is>
      </c>
    </row>
    <row r="18">
      <c r="A18" s="3" t="inlineStr">
        <is>
          <t>Loss Contingencies [Line Items]</t>
        </is>
      </c>
    </row>
    <row r="19">
      <c r="A19" s="4" t="inlineStr">
        <is>
          <t>Research and development</t>
        </is>
      </c>
      <c r="C19" s="5" t="n">
        <v>300</v>
      </c>
      <c r="E19" s="5" t="n">
        <v>700</v>
      </c>
    </row>
    <row r="20">
      <c r="A20" s="4" t="inlineStr">
        <is>
          <t>Research agreement, committed amount</t>
        </is>
      </c>
      <c r="B20" s="6" t="n">
        <v>4100</v>
      </c>
    </row>
    <row r="21">
      <c r="A21" s="4" t="inlineStr">
        <is>
          <t>Research agreement, expiration period</t>
        </is>
      </c>
      <c r="B21" s="4" t="inlineStr">
        <is>
          <t>2022-12</t>
        </is>
      </c>
    </row>
    <row r="22">
      <c r="A22" s="4" t="inlineStr">
        <is>
          <t>MIT Exclusive Patent License Agreement [Member]</t>
        </is>
      </c>
    </row>
    <row r="23">
      <c r="A23" s="3" t="inlineStr">
        <is>
          <t>Loss Contingencies [Line Items]</t>
        </is>
      </c>
    </row>
    <row r="24">
      <c r="A24" s="4" t="inlineStr">
        <is>
          <t>Research and development</t>
        </is>
      </c>
      <c r="C24" s="5" t="n">
        <v>100</v>
      </c>
      <c r="D24" s="6" t="n">
        <v>100</v>
      </c>
      <c r="E24" s="5" t="n">
        <v>100</v>
      </c>
      <c r="F24" s="6" t="n">
        <v>100</v>
      </c>
    </row>
    <row r="25">
      <c r="A25" s="4" t="inlineStr">
        <is>
          <t>Annual license maintenance payments</t>
        </is>
      </c>
      <c r="C25" s="5" t="n">
        <v>200</v>
      </c>
      <c r="E25" s="5" t="n">
        <v>200</v>
      </c>
    </row>
    <row r="26">
      <c r="A26" s="4" t="inlineStr">
        <is>
          <t>Payments of annual license maintenance fees</t>
        </is>
      </c>
      <c r="C26" s="5" t="n">
        <v>200</v>
      </c>
    </row>
    <row r="27">
      <c r="A27" s="4" t="inlineStr">
        <is>
          <t>MIT Exclusive Patent License Agreement [Member] | Sanofi Pasteur Inc [Member]</t>
        </is>
      </c>
    </row>
    <row r="28">
      <c r="A28" s="3" t="inlineStr">
        <is>
          <t>Loss Contingencies [Line Items]</t>
        </is>
      </c>
    </row>
    <row r="29">
      <c r="A29" s="4" t="inlineStr">
        <is>
          <t>Upfront payment received</t>
        </is>
      </c>
      <c r="C29" s="5" t="n">
        <v>700</v>
      </c>
      <c r="E29" s="5" t="n">
        <v>700</v>
      </c>
    </row>
    <row r="30">
      <c r="A30" s="4" t="inlineStr">
        <is>
          <t>MIT Exclusive Patent License Agreement [Member] | Milestone Payment One [Member]</t>
        </is>
      </c>
    </row>
    <row r="31">
      <c r="A31" s="3" t="inlineStr">
        <is>
          <t>Loss Contingencies [Line Items]</t>
        </is>
      </c>
    </row>
    <row r="32">
      <c r="A32" s="4" t="inlineStr">
        <is>
          <t>License agreement, milestone payments</t>
        </is>
      </c>
      <c r="E32" s="5" t="n">
        <v>1375</v>
      </c>
    </row>
    <row r="33">
      <c r="A33" s="4" t="inlineStr">
        <is>
          <t>MIT Exclusive Patent License Agreement [Member] | Milestone Payment Two [Member]</t>
        </is>
      </c>
    </row>
    <row r="34">
      <c r="A34" s="3" t="inlineStr">
        <is>
          <t>Loss Contingencies [Line Items]</t>
        </is>
      </c>
    </row>
    <row r="35">
      <c r="A35" s="4" t="inlineStr">
        <is>
          <t>License agreement, milestone payments</t>
        </is>
      </c>
      <c r="E35" s="5" t="n">
        <v>1250</v>
      </c>
    </row>
    <row r="36">
      <c r="A36" s="4" t="inlineStr">
        <is>
          <t>Sublicense Second Amendment Agreement With Sanofi [Member] | Massachusetts Institute Of Technology Exclusive Patent License Agreement Member [Member] | Sanofi Pasteur Inc [Member]</t>
        </is>
      </c>
    </row>
    <row r="37">
      <c r="A37" s="3" t="inlineStr">
        <is>
          <t>Loss Contingencies [Line Items]</t>
        </is>
      </c>
    </row>
    <row r="38">
      <c r="A38" s="4" t="inlineStr">
        <is>
          <t>Additional upfront payment payable</t>
        </is>
      </c>
      <c r="C38" s="6" t="n">
        <v>300000</v>
      </c>
      <c r="E38" s="6" t="n">
        <v>300000</v>
      </c>
    </row>
    <row r="39">
      <c r="A39" s="4" t="inlineStr">
        <is>
          <t>Percentage of the premium payment to be received on share issue payable as additional upfront payment</t>
        </is>
      </c>
      <c r="C39" s="4" t="inlineStr">
        <is>
          <t>50.00%</t>
        </is>
      </c>
      <c r="E39" s="4" t="inlineStr">
        <is>
          <t>50.00%</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 Additional Information (Detail) - USD ($) $ / shares in Units, $ in Millions</t>
        </is>
      </c>
      <c r="B1" s="2" t="inlineStr">
        <is>
          <t>1 Months Ended</t>
        </is>
      </c>
      <c r="D1" s="2" t="inlineStr">
        <is>
          <t>6 Months Ended</t>
        </is>
      </c>
    </row>
    <row r="2">
      <c r="B2" s="2" t="inlineStr">
        <is>
          <t>Jun. 30, 2020</t>
        </is>
      </c>
      <c r="C2" s="2" t="inlineStr">
        <is>
          <t>Sep. 30, 2019</t>
        </is>
      </c>
      <c r="D2" s="2" t="inlineStr">
        <is>
          <t>Jun. 30, 2020</t>
        </is>
      </c>
    </row>
    <row r="3">
      <c r="A3" s="4" t="inlineStr">
        <is>
          <t>Private Placement [Member] | Baupost Group LLC [Member]</t>
        </is>
      </c>
    </row>
    <row r="4">
      <c r="A4" s="3" t="inlineStr">
        <is>
          <t>Related Party Transaction [Line Items]</t>
        </is>
      </c>
    </row>
    <row r="5">
      <c r="A5" s="4" t="inlineStr">
        <is>
          <t>Sale of Stock, Number of Shares Issued in Transaction</t>
        </is>
      </c>
      <c r="D5" s="5" t="n">
        <v>2352941</v>
      </c>
    </row>
    <row r="6">
      <c r="A6" s="4" t="inlineStr">
        <is>
          <t>Sale of Stock, Price Per Share</t>
        </is>
      </c>
      <c r="B6" s="8" t="n">
        <v>8.5</v>
      </c>
      <c r="D6" s="8" t="n">
        <v>8.5</v>
      </c>
    </row>
    <row r="7">
      <c r="A7" s="4" t="inlineStr">
        <is>
          <t>Sale of Stock, Consideration Received on Transaction</t>
        </is>
      </c>
      <c r="D7" s="6" t="n">
        <v>20</v>
      </c>
    </row>
    <row r="8">
      <c r="A8" s="4" t="inlineStr">
        <is>
          <t>Public Offering [Member]</t>
        </is>
      </c>
    </row>
    <row r="9">
      <c r="A9" s="3" t="inlineStr">
        <is>
          <t>Related Party Transaction [Line Items]</t>
        </is>
      </c>
    </row>
    <row r="10">
      <c r="A10" s="4" t="inlineStr">
        <is>
          <t>Sale of Stock, Price Per Share</t>
        </is>
      </c>
      <c r="B10" s="6" t="n">
        <v>22</v>
      </c>
      <c r="D10" s="6" t="n">
        <v>22</v>
      </c>
    </row>
    <row r="11">
      <c r="A11" s="4" t="inlineStr">
        <is>
          <t>Public Offering [Member] | Baupost Group LLC [Member]</t>
        </is>
      </c>
    </row>
    <row r="12">
      <c r="A12" s="3" t="inlineStr">
        <is>
          <t>Related Party Transaction [Line Items]</t>
        </is>
      </c>
    </row>
    <row r="13">
      <c r="A13" s="4" t="inlineStr">
        <is>
          <t>Sale of Stock, Number of Shares Issued in Transaction</t>
        </is>
      </c>
      <c r="B13" s="5" t="n">
        <v>500000</v>
      </c>
      <c r="C13" s="5" t="n">
        <v>5000000</v>
      </c>
    </row>
    <row r="14">
      <c r="A14" s="4" t="inlineStr">
        <is>
          <t>Sale of Stock, Price Per Share</t>
        </is>
      </c>
      <c r="B14" s="6" t="n">
        <v>22</v>
      </c>
      <c r="C14" s="6" t="n">
        <v>10</v>
      </c>
      <c r="D14" s="6" t="n">
        <v>22</v>
      </c>
    </row>
    <row r="15">
      <c r="A15" s="4" t="inlineStr">
        <is>
          <t>Sale of Stock, Consideration Received on Transaction</t>
        </is>
      </c>
      <c r="B15" s="6" t="n">
        <v>11</v>
      </c>
      <c r="C15" s="6" t="n">
        <v>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 Additional Information (Detail) - Sanofi Pasteur Inc [Member] - Subsequent Event [Member] - USD ($) $ / shares in Units, $ in Millions</t>
        </is>
      </c>
      <c r="B1" s="2" t="inlineStr">
        <is>
          <t>Jul. 20, 2020</t>
        </is>
      </c>
      <c r="C1" s="2" t="inlineStr">
        <is>
          <t>Jul. 31, 2020</t>
        </is>
      </c>
      <c r="D1" s="2" t="inlineStr">
        <is>
          <t>Jul. 01, 2020</t>
        </is>
      </c>
    </row>
    <row r="2">
      <c r="A2" s="3" t="inlineStr">
        <is>
          <t>Subsequent Event [Line Items]</t>
        </is>
      </c>
    </row>
    <row r="3">
      <c r="A3" s="4" t="inlineStr">
        <is>
          <t>Shares issued during period shares</t>
        </is>
      </c>
      <c r="B3" s="5" t="n">
        <v>4884434</v>
      </c>
    </row>
    <row r="4">
      <c r="A4" s="4" t="inlineStr">
        <is>
          <t>Shares issued during the period value</t>
        </is>
      </c>
      <c r="B4" s="6" t="n">
        <v>125</v>
      </c>
    </row>
    <row r="5">
      <c r="A5" s="4" t="inlineStr">
        <is>
          <t>Percentage premium on the moving average shar eprice</t>
        </is>
      </c>
      <c r="B5" s="4" t="inlineStr">
        <is>
          <t>50.00%</t>
        </is>
      </c>
    </row>
    <row r="6">
      <c r="A6" s="4" t="inlineStr">
        <is>
          <t>Shares Issued, Price Per Share</t>
        </is>
      </c>
      <c r="B6" s="8" t="n">
        <v>25.59</v>
      </c>
    </row>
    <row r="7">
      <c r="A7" s="4" t="inlineStr">
        <is>
          <t>Sublicense Second Amendment Agreement With Sanofi [Member] | Massachusetts Institute Of Technology Exclusive Patent License Agreement Member [Member]</t>
        </is>
      </c>
    </row>
    <row r="8">
      <c r="A8" s="3" t="inlineStr">
        <is>
          <t>Subsequent Event [Line Items]</t>
        </is>
      </c>
    </row>
    <row r="9">
      <c r="A9" s="4" t="inlineStr">
        <is>
          <t>Non-refundable upfront payment</t>
        </is>
      </c>
      <c r="C9" s="6" t="n">
        <v>300</v>
      </c>
    </row>
    <row r="10">
      <c r="A10" s="4" t="inlineStr">
        <is>
          <t>Additional upfront payment receivable</t>
        </is>
      </c>
      <c r="D10" s="6" t="n">
        <v>75</v>
      </c>
    </row>
    <row r="11">
      <c r="A11" s="4" t="inlineStr">
        <is>
          <t>Milestone payment receivable upon the achievement of additional specified regulatory development manufacturing and commercial milestones</t>
        </is>
      </c>
      <c r="D11" s="5" t="n">
        <v>1900</v>
      </c>
    </row>
    <row r="12">
      <c r="A12" s="4" t="inlineStr">
        <is>
          <t>Maximum development and regulatory milestone payment receivable</t>
        </is>
      </c>
      <c r="D12" s="5" t="n">
        <v>148</v>
      </c>
    </row>
    <row r="13">
      <c r="A13" s="4" t="inlineStr">
        <is>
          <t>Lumpsum or one time manufacturing milestone amount receivable</t>
        </is>
      </c>
      <c r="D13" s="5" t="n">
        <v>200</v>
      </c>
    </row>
    <row r="14">
      <c r="A14" s="4" t="inlineStr">
        <is>
          <t>Sars Cov2 Licensed Filed [Member] | Sublicense Second Amendment Agreement With Sanofi [Member] | Massachusetts Institute Of Technology Exclusive Patent License Agreement Member [Member]</t>
        </is>
      </c>
    </row>
    <row r="15">
      <c r="A15" s="3" t="inlineStr">
        <is>
          <t>Subsequent Event [Line Items]</t>
        </is>
      </c>
    </row>
    <row r="16">
      <c r="A16" s="4" t="inlineStr">
        <is>
          <t>Additional upfront payment receivable</t>
        </is>
      </c>
      <c r="D16" s="6" t="n">
        <v>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s on available-for-sale securitie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eginning balances at Dec. 31, 2018</t>
        </is>
      </c>
      <c r="B2" s="6" t="n">
        <v>125295</v>
      </c>
      <c r="C2" s="6" t="n">
        <v>45</v>
      </c>
      <c r="D2" s="6" t="n">
        <v>371257</v>
      </c>
      <c r="E2" s="6" t="n">
        <v>-246203</v>
      </c>
      <c r="F2" s="6" t="n">
        <v>196</v>
      </c>
    </row>
    <row r="3">
      <c r="A3" s="4" t="inlineStr">
        <is>
          <t>Beginning balance, Shares at Dec. 31, 2018</t>
        </is>
      </c>
      <c r="C3" s="5" t="n">
        <v>45139955</v>
      </c>
    </row>
    <row r="4">
      <c r="A4" s="4" t="inlineStr">
        <is>
          <t>Exercise of stock options</t>
        </is>
      </c>
      <c r="B4" s="5" t="n">
        <v>897</v>
      </c>
      <c r="D4" s="5" t="n">
        <v>897</v>
      </c>
    </row>
    <row r="5">
      <c r="A5" s="4" t="inlineStr">
        <is>
          <t>Exercise of stock options, Shares</t>
        </is>
      </c>
      <c r="C5" s="5" t="n">
        <v>154484</v>
      </c>
    </row>
    <row r="6">
      <c r="A6" s="4" t="inlineStr">
        <is>
          <t>Stock-based compensation expense</t>
        </is>
      </c>
      <c r="B6" s="5" t="n">
        <v>1959</v>
      </c>
      <c r="D6" s="5" t="n">
        <v>1959</v>
      </c>
    </row>
    <row r="7">
      <c r="A7" s="4" t="inlineStr">
        <is>
          <t>Unrealized gains (losses) on available-for-sale securities</t>
        </is>
      </c>
      <c r="B7" s="5" t="n">
        <v>155</v>
      </c>
      <c r="F7" s="5" t="n">
        <v>155</v>
      </c>
    </row>
    <row r="8">
      <c r="A8" s="4" t="inlineStr">
        <is>
          <t>Net loss</t>
        </is>
      </c>
      <c r="B8" s="5" t="n">
        <v>-33198</v>
      </c>
      <c r="E8" s="5" t="n">
        <v>-33198</v>
      </c>
    </row>
    <row r="9">
      <c r="A9" s="4" t="inlineStr">
        <is>
          <t>Ending balances at Mar. 31, 2019</t>
        </is>
      </c>
      <c r="B9" s="5" t="n">
        <v>95108</v>
      </c>
      <c r="C9" s="6" t="n">
        <v>45</v>
      </c>
      <c r="D9" s="5" t="n">
        <v>374113</v>
      </c>
      <c r="E9" s="5" t="n">
        <v>-279401</v>
      </c>
      <c r="F9" s="5" t="n">
        <v>351</v>
      </c>
    </row>
    <row r="10">
      <c r="A10" s="4" t="inlineStr">
        <is>
          <t>Ending balance, shares at Mar. 31, 2019</t>
        </is>
      </c>
      <c r="C10" s="5" t="n">
        <v>45294439</v>
      </c>
    </row>
    <row r="11">
      <c r="A11" s="4" t="inlineStr">
        <is>
          <t>Beginning balances at Dec. 31, 2018</t>
        </is>
      </c>
      <c r="B11" s="5" t="n">
        <v>125295</v>
      </c>
      <c r="C11" s="6" t="n">
        <v>45</v>
      </c>
      <c r="D11" s="5" t="n">
        <v>371257</v>
      </c>
      <c r="E11" s="5" t="n">
        <v>-246203</v>
      </c>
      <c r="F11" s="5" t="n">
        <v>196</v>
      </c>
    </row>
    <row r="12">
      <c r="A12" s="4" t="inlineStr">
        <is>
          <t>Beginning balance, Shares at Dec. 31, 2018</t>
        </is>
      </c>
      <c r="C12" s="5" t="n">
        <v>45139955</v>
      </c>
    </row>
    <row r="13">
      <c r="A13" s="4" t="inlineStr">
        <is>
          <t>Issuance of common stock in connection with a former employee letter agreement</t>
        </is>
      </c>
      <c r="B13" s="5" t="n">
        <v>847</v>
      </c>
    </row>
    <row r="14">
      <c r="A14" s="4" t="inlineStr">
        <is>
          <t>Unrealized gains (losses) on available-for-sale securities</t>
        </is>
      </c>
      <c r="B14" s="5" t="n">
        <v>374</v>
      </c>
    </row>
    <row r="15">
      <c r="A15" s="4" t="inlineStr">
        <is>
          <t>Net loss</t>
        </is>
      </c>
      <c r="B15" s="5" t="n">
        <v>-61030</v>
      </c>
    </row>
    <row r="16">
      <c r="A16" s="4" t="inlineStr">
        <is>
          <t>Ending balances at Jun. 30, 2019</t>
        </is>
      </c>
      <c r="B16" s="5" t="n">
        <v>115697</v>
      </c>
      <c r="C16" s="6" t="n">
        <v>51</v>
      </c>
      <c r="D16" s="5" t="n">
        <v>422309</v>
      </c>
      <c r="E16" s="5" t="n">
        <v>-307233</v>
      </c>
      <c r="F16" s="5" t="n">
        <v>570</v>
      </c>
    </row>
    <row r="17">
      <c r="A17" s="4" t="inlineStr">
        <is>
          <t>Ending balance, shares at Jun. 30, 2019</t>
        </is>
      </c>
      <c r="C17" s="5" t="n">
        <v>51010368</v>
      </c>
    </row>
    <row r="18">
      <c r="A18" s="4" t="inlineStr">
        <is>
          <t>Beginning balances at Mar. 31, 2019</t>
        </is>
      </c>
      <c r="B18" s="5" t="n">
        <v>95108</v>
      </c>
      <c r="C18" s="6" t="n">
        <v>45</v>
      </c>
      <c r="D18" s="5" t="n">
        <v>374113</v>
      </c>
      <c r="E18" s="5" t="n">
        <v>-279401</v>
      </c>
      <c r="F18" s="5" t="n">
        <v>351</v>
      </c>
    </row>
    <row r="19">
      <c r="A19" s="4" t="inlineStr">
        <is>
          <t>Beginning balance, Shares at Mar. 31, 2019</t>
        </is>
      </c>
      <c r="C19" s="5" t="n">
        <v>45294439</v>
      </c>
    </row>
    <row r="20">
      <c r="A20" s="4" t="inlineStr">
        <is>
          <t>Issuance of common stock in connection with private placement, net of placement agent fees and offering costs</t>
        </is>
      </c>
      <c r="B20" s="5" t="n">
        <v>44134</v>
      </c>
      <c r="C20" s="6" t="n">
        <v>6</v>
      </c>
      <c r="D20" s="5" t="n">
        <v>44128</v>
      </c>
    </row>
    <row r="21">
      <c r="A21" s="4" t="inlineStr">
        <is>
          <t>Issuance of common stock in connection with private placement, net of placement agent fees and offering costs,shares</t>
        </is>
      </c>
      <c r="C21" s="5" t="n">
        <v>5582940</v>
      </c>
    </row>
    <row r="22">
      <c r="A22" s="4" t="inlineStr">
        <is>
          <t>Issuance of common stock in connection with a former employee letter agreement</t>
        </is>
      </c>
      <c r="B22" s="5" t="n">
        <v>847</v>
      </c>
      <c r="D22" s="5" t="n">
        <v>847</v>
      </c>
    </row>
    <row r="23">
      <c r="A23" s="4" t="inlineStr">
        <is>
          <t>Issuance of common stock in connection with a former employee letter agreement , Shares</t>
        </is>
      </c>
      <c r="C23" s="5" t="n">
        <v>67406</v>
      </c>
    </row>
    <row r="24">
      <c r="A24" s="4" t="inlineStr">
        <is>
          <t>Forfeited restricted common stock</t>
        </is>
      </c>
      <c r="B24" s="5" t="n">
        <v>-1</v>
      </c>
      <c r="D24" s="5" t="n">
        <v>-1</v>
      </c>
    </row>
    <row r="25">
      <c r="A25" s="4" t="inlineStr">
        <is>
          <t>Forfeited restricted common stock, Shares</t>
        </is>
      </c>
      <c r="C25" s="5" t="n">
        <v>-1334</v>
      </c>
    </row>
    <row r="26">
      <c r="A26" s="4" t="inlineStr">
        <is>
          <t>Exercise of stock options</t>
        </is>
      </c>
      <c r="B26" s="5" t="n">
        <v>519</v>
      </c>
      <c r="D26" s="5" t="n">
        <v>519</v>
      </c>
    </row>
    <row r="27">
      <c r="A27" s="4" t="inlineStr">
        <is>
          <t>Exercise of stock options, Shares</t>
        </is>
      </c>
      <c r="C27" s="5" t="n">
        <v>66917</v>
      </c>
    </row>
    <row r="28">
      <c r="A28" s="4" t="inlineStr">
        <is>
          <t>Stock-based compensation expense</t>
        </is>
      </c>
      <c r="B28" s="5" t="n">
        <v>2703</v>
      </c>
      <c r="D28" s="5" t="n">
        <v>2703</v>
      </c>
    </row>
    <row r="29">
      <c r="A29" s="4" t="inlineStr">
        <is>
          <t>Unrealized gains (losses) on available-for-sale securities</t>
        </is>
      </c>
      <c r="B29" s="5" t="n">
        <v>219</v>
      </c>
      <c r="F29" s="5" t="n">
        <v>219</v>
      </c>
    </row>
    <row r="30">
      <c r="A30" s="4" t="inlineStr">
        <is>
          <t>Net loss</t>
        </is>
      </c>
      <c r="B30" s="5" t="n">
        <v>-27832</v>
      </c>
      <c r="E30" s="5" t="n">
        <v>-27832</v>
      </c>
    </row>
    <row r="31">
      <c r="A31" s="4" t="inlineStr">
        <is>
          <t>Ending balances at Jun. 30, 2019</t>
        </is>
      </c>
      <c r="B31" s="5" t="n">
        <v>115697</v>
      </c>
      <c r="C31" s="6" t="n">
        <v>51</v>
      </c>
      <c r="D31" s="5" t="n">
        <v>422309</v>
      </c>
      <c r="E31" s="5" t="n">
        <v>-307233</v>
      </c>
      <c r="F31" s="5" t="n">
        <v>570</v>
      </c>
    </row>
    <row r="32">
      <c r="A32" s="4" t="inlineStr">
        <is>
          <t>Ending balance, shares at Jun. 30, 2019</t>
        </is>
      </c>
      <c r="C32" s="5" t="n">
        <v>51010368</v>
      </c>
    </row>
    <row r="33">
      <c r="A33" s="4" t="inlineStr">
        <is>
          <t>Beginning balances at Dec. 31, 2019</t>
        </is>
      </c>
      <c r="B33" s="5" t="n">
        <v>153536</v>
      </c>
      <c r="C33" s="6" t="n">
        <v>60</v>
      </c>
      <c r="D33" s="5" t="n">
        <v>512231</v>
      </c>
      <c r="E33" s="5" t="n">
        <v>-359496</v>
      </c>
      <c r="F33" s="5" t="n">
        <v>741</v>
      </c>
    </row>
    <row r="34">
      <c r="A34" s="4" t="inlineStr">
        <is>
          <t>Beginning balance, Shares at Dec. 31, 2019</t>
        </is>
      </c>
      <c r="C34" s="5" t="n">
        <v>60022067</v>
      </c>
    </row>
    <row r="35">
      <c r="A35" s="4" t="inlineStr">
        <is>
          <t>Exercise of stock options</t>
        </is>
      </c>
      <c r="B35" s="5" t="n">
        <v>132</v>
      </c>
      <c r="D35" s="5" t="n">
        <v>132</v>
      </c>
    </row>
    <row r="36">
      <c r="A36" s="4" t="inlineStr">
        <is>
          <t>Exercise of stock options, Shares</t>
        </is>
      </c>
      <c r="C36" s="5" t="n">
        <v>15596</v>
      </c>
    </row>
    <row r="37">
      <c r="A37" s="4" t="inlineStr">
        <is>
          <t>Stock-based compensation expense</t>
        </is>
      </c>
      <c r="B37" s="5" t="n">
        <v>3172</v>
      </c>
      <c r="D37" s="5" t="n">
        <v>3172</v>
      </c>
    </row>
    <row r="38">
      <c r="A38" s="4" t="inlineStr">
        <is>
          <t>Unrealized gains (losses) on available-for-sale securities</t>
        </is>
      </c>
      <c r="B38" s="5" t="n">
        <v>114</v>
      </c>
      <c r="F38" s="5" t="n">
        <v>114</v>
      </c>
    </row>
    <row r="39">
      <c r="A39" s="4" t="inlineStr">
        <is>
          <t>Net loss</t>
        </is>
      </c>
      <c r="B39" s="5" t="n">
        <v>-14282</v>
      </c>
      <c r="E39" s="5" t="n">
        <v>-14282</v>
      </c>
    </row>
    <row r="40">
      <c r="A40" s="4" t="inlineStr">
        <is>
          <t>Ending balances at Mar. 31, 2020</t>
        </is>
      </c>
      <c r="B40" s="5" t="n">
        <v>142672</v>
      </c>
      <c r="C40" s="6" t="n">
        <v>60</v>
      </c>
      <c r="D40" s="5" t="n">
        <v>515535</v>
      </c>
      <c r="E40" s="5" t="n">
        <v>-373778</v>
      </c>
      <c r="F40" s="5" t="n">
        <v>855</v>
      </c>
    </row>
    <row r="41">
      <c r="A41" s="4" t="inlineStr">
        <is>
          <t>Ending balance, shares at Mar. 31, 2020</t>
        </is>
      </c>
      <c r="C41" s="5" t="n">
        <v>60037663</v>
      </c>
    </row>
    <row r="42">
      <c r="A42" s="4" t="inlineStr">
        <is>
          <t>Beginning balances at Dec. 31, 2019</t>
        </is>
      </c>
      <c r="B42" s="5" t="n">
        <v>153536</v>
      </c>
      <c r="C42" s="6" t="n">
        <v>60</v>
      </c>
      <c r="D42" s="5" t="n">
        <v>512231</v>
      </c>
      <c r="E42" s="5" t="n">
        <v>-359496</v>
      </c>
      <c r="F42" s="5" t="n">
        <v>741</v>
      </c>
    </row>
    <row r="43">
      <c r="A43" s="4" t="inlineStr">
        <is>
          <t>Beginning balance, Shares at Dec. 31, 2019</t>
        </is>
      </c>
      <c r="C43" s="5" t="n">
        <v>60022067</v>
      </c>
    </row>
    <row r="44">
      <c r="A44" s="4" t="inlineStr">
        <is>
          <t>Issuance of common stock in connection with a former employee letter agreement</t>
        </is>
      </c>
      <c r="B44" s="5" t="n">
        <v>0</v>
      </c>
    </row>
    <row r="45">
      <c r="A45" s="4" t="inlineStr">
        <is>
          <t>Unrealized gains (losses) on available-for-sale securities</t>
        </is>
      </c>
      <c r="B45" s="5" t="n">
        <v>-201</v>
      </c>
    </row>
    <row r="46">
      <c r="A46" s="4" t="inlineStr">
        <is>
          <t>Net loss</t>
        </is>
      </c>
      <c r="B46" s="5" t="n">
        <v>-50570</v>
      </c>
    </row>
    <row r="47">
      <c r="A47" s="4" t="inlineStr">
        <is>
          <t>Ending balances at Jun. 30, 2020</t>
        </is>
      </c>
      <c r="B47" s="5" t="n">
        <v>271393</v>
      </c>
      <c r="C47" s="6" t="n">
        <v>69</v>
      </c>
      <c r="D47" s="5" t="n">
        <v>680850</v>
      </c>
      <c r="E47" s="5" t="n">
        <v>-410066</v>
      </c>
      <c r="F47" s="5" t="n">
        <v>540</v>
      </c>
    </row>
    <row r="48">
      <c r="A48" s="4" t="inlineStr">
        <is>
          <t>Ending balance, shares at Jun. 30, 2020</t>
        </is>
      </c>
      <c r="C48" s="5" t="n">
        <v>69359509</v>
      </c>
    </row>
    <row r="49">
      <c r="A49" s="4" t="inlineStr">
        <is>
          <t>Beginning balances at Mar. 31, 2020</t>
        </is>
      </c>
      <c r="B49" s="5" t="n">
        <v>142672</v>
      </c>
      <c r="C49" s="6" t="n">
        <v>60</v>
      </c>
      <c r="D49" s="5" t="n">
        <v>515535</v>
      </c>
      <c r="E49" s="5" t="n">
        <v>-373778</v>
      </c>
      <c r="F49" s="5" t="n">
        <v>855</v>
      </c>
    </row>
    <row r="50">
      <c r="A50" s="4" t="inlineStr">
        <is>
          <t>Beginning balance, Shares at Mar. 31, 2020</t>
        </is>
      </c>
      <c r="C50" s="5" t="n">
        <v>60037663</v>
      </c>
    </row>
    <row r="51">
      <c r="A51" s="4" t="inlineStr">
        <is>
          <t>Issuance of common stock in connection with public offerings, net of underwriting discounts and commissions and offering costs</t>
        </is>
      </c>
      <c r="B51" s="5" t="n">
        <v>153611</v>
      </c>
      <c r="C51" s="6" t="n">
        <v>9</v>
      </c>
      <c r="D51" s="5" t="n">
        <v>153602</v>
      </c>
      <c r="E51" s="5" t="n">
        <v>0</v>
      </c>
      <c r="F51" s="5" t="n">
        <v>0</v>
      </c>
    </row>
    <row r="52">
      <c r="A52" s="4" t="inlineStr">
        <is>
          <t>Issuance of common stock in connection with public offerings, net of underwriting discounts and commissions and offering costs ,Shares</t>
        </is>
      </c>
      <c r="C52" s="5" t="n">
        <v>8544982</v>
      </c>
    </row>
    <row r="53">
      <c r="A53" s="4" t="inlineStr">
        <is>
          <t>Exercise of stock options</t>
        </is>
      </c>
      <c r="B53" s="5" t="n">
        <v>5699</v>
      </c>
      <c r="C53" s="6" t="n">
        <v>0</v>
      </c>
      <c r="D53" s="5" t="n">
        <v>5699</v>
      </c>
      <c r="E53" s="5" t="n">
        <v>0</v>
      </c>
      <c r="F53" s="5" t="n">
        <v>0</v>
      </c>
    </row>
    <row r="54">
      <c r="A54" s="4" t="inlineStr">
        <is>
          <t>Exercise of stock options, Shares</t>
        </is>
      </c>
      <c r="C54" s="5" t="n">
        <v>776864</v>
      </c>
    </row>
    <row r="55">
      <c r="A55" s="4" t="inlineStr">
        <is>
          <t>Stock-based compensation expense</t>
        </is>
      </c>
      <c r="B55" s="5" t="n">
        <v>6014</v>
      </c>
      <c r="C55" s="6" t="n">
        <v>0</v>
      </c>
      <c r="D55" s="5" t="n">
        <v>6014</v>
      </c>
      <c r="E55" s="5" t="n">
        <v>0</v>
      </c>
      <c r="F55" s="5" t="n">
        <v>0</v>
      </c>
    </row>
    <row r="56">
      <c r="A56" s="4" t="inlineStr">
        <is>
          <t>Unrealized gains (losses) on available-for-sale securities</t>
        </is>
      </c>
      <c r="B56" s="5" t="n">
        <v>-315</v>
      </c>
      <c r="C56" s="5" t="n">
        <v>0</v>
      </c>
      <c r="D56" s="5" t="n">
        <v>0</v>
      </c>
      <c r="E56" s="5" t="n">
        <v>0</v>
      </c>
      <c r="F56" s="5" t="n">
        <v>-315</v>
      </c>
    </row>
    <row r="57">
      <c r="A57" s="4" t="inlineStr">
        <is>
          <t>Net loss</t>
        </is>
      </c>
      <c r="B57" s="5" t="n">
        <v>-36288</v>
      </c>
      <c r="C57" s="5" t="n">
        <v>0</v>
      </c>
      <c r="D57" s="5" t="n">
        <v>0</v>
      </c>
      <c r="E57" s="5" t="n">
        <v>-36288</v>
      </c>
      <c r="F57" s="5" t="n">
        <v>0</v>
      </c>
    </row>
    <row r="58">
      <c r="A58" s="4" t="inlineStr">
        <is>
          <t>Ending balances at Jun. 30, 2020</t>
        </is>
      </c>
      <c r="B58" s="6" t="n">
        <v>271393</v>
      </c>
      <c r="C58" s="6" t="n">
        <v>69</v>
      </c>
      <c r="D58" s="6" t="n">
        <v>680850</v>
      </c>
      <c r="E58" s="6" t="n">
        <v>-410066</v>
      </c>
      <c r="F58" s="6" t="n">
        <v>540</v>
      </c>
    </row>
    <row r="59">
      <c r="A59" s="4" t="inlineStr">
        <is>
          <t>Ending balance, shares at Jun. 30, 2020</t>
        </is>
      </c>
      <c r="C59" s="5" t="n">
        <v>693595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0570</v>
      </c>
      <c r="C4" s="6" t="n">
        <v>-61030</v>
      </c>
    </row>
    <row r="5">
      <c r="A5" s="3" t="inlineStr">
        <is>
          <t>Adjustments to reconcile net loss to net cash used in operating activities:</t>
        </is>
      </c>
    </row>
    <row r="6">
      <c r="A6" s="4" t="inlineStr">
        <is>
          <t>Depreciation and amortization expense</t>
        </is>
      </c>
      <c r="B6" s="5" t="n">
        <v>5617</v>
      </c>
      <c r="C6" s="5" t="n">
        <v>1960</v>
      </c>
    </row>
    <row r="7">
      <c r="A7" s="4" t="inlineStr">
        <is>
          <t>Stock-based compensation expense</t>
        </is>
      </c>
      <c r="B7" s="5" t="n">
        <v>9186</v>
      </c>
      <c r="C7" s="5" t="n">
        <v>5509</v>
      </c>
    </row>
    <row r="8">
      <c r="A8" s="4" t="inlineStr">
        <is>
          <t>Change in fair value of contingent consideration</t>
        </is>
      </c>
      <c r="B8" s="5" t="n">
        <v>5895</v>
      </c>
      <c r="C8" s="5" t="n">
        <v>16591</v>
      </c>
    </row>
    <row r="9">
      <c r="A9" s="4" t="inlineStr">
        <is>
          <t>Deferred income tax benefit</t>
        </is>
      </c>
      <c r="B9" s="5" t="n">
        <v>0</v>
      </c>
      <c r="C9" s="5" t="n">
        <v>-486</v>
      </c>
    </row>
    <row r="10">
      <c r="A10" s="3" t="inlineStr">
        <is>
          <t>Changes in operating assets and liabilities:</t>
        </is>
      </c>
    </row>
    <row r="11">
      <c r="A11" s="4" t="inlineStr">
        <is>
          <t>Collaboration receivables</t>
        </is>
      </c>
      <c r="B11" s="5" t="n">
        <v>-10535</v>
      </c>
      <c r="C11" s="5" t="n">
        <v>177</v>
      </c>
    </row>
    <row r="12">
      <c r="A12" s="4" t="inlineStr">
        <is>
          <t>Prepaid expenses and other assets</t>
        </is>
      </c>
      <c r="B12" s="5" t="n">
        <v>-5909</v>
      </c>
      <c r="C12" s="5" t="n">
        <v>-1766</v>
      </c>
    </row>
    <row r="13">
      <c r="A13" s="4" t="inlineStr">
        <is>
          <t>Right-of-use assets</t>
        </is>
      </c>
      <c r="B13" s="5" t="n">
        <v>270</v>
      </c>
      <c r="C13" s="5" t="n">
        <v>234</v>
      </c>
    </row>
    <row r="14">
      <c r="A14" s="4" t="inlineStr">
        <is>
          <t>Accounts payable</t>
        </is>
      </c>
      <c r="B14" s="5" t="n">
        <v>-2783</v>
      </c>
      <c r="C14" s="5" t="n">
        <v>-1858</v>
      </c>
    </row>
    <row r="15">
      <c r="A15" s="4" t="inlineStr">
        <is>
          <t>Accrued expenses</t>
        </is>
      </c>
      <c r="B15" s="5" t="n">
        <v>4013</v>
      </c>
      <c r="C15" s="5" t="n">
        <v>600</v>
      </c>
    </row>
    <row r="16">
      <c r="A16" s="4" t="inlineStr">
        <is>
          <t>Lease liability</t>
        </is>
      </c>
      <c r="B16" s="5" t="n">
        <v>-244</v>
      </c>
      <c r="C16" s="5" t="n">
        <v>-170</v>
      </c>
    </row>
    <row r="17">
      <c r="A17" s="4" t="inlineStr">
        <is>
          <t>Deferred revenue</t>
        </is>
      </c>
      <c r="B17" s="5" t="n">
        <v>-6429</v>
      </c>
      <c r="C17" s="5" t="n">
        <v>-1206</v>
      </c>
    </row>
    <row r="18">
      <c r="A18" s="4" t="inlineStr">
        <is>
          <t>Net cash used in operating activities</t>
        </is>
      </c>
      <c r="B18" s="5" t="n">
        <v>-51489</v>
      </c>
      <c r="C18" s="5" t="n">
        <v>-41445</v>
      </c>
    </row>
    <row r="19">
      <c r="A19" s="3" t="inlineStr">
        <is>
          <t>Cash flows from investing activities:</t>
        </is>
      </c>
    </row>
    <row r="20">
      <c r="A20" s="4" t="inlineStr">
        <is>
          <t>Purchases of investments</t>
        </is>
      </c>
      <c r="B20" s="5" t="n">
        <v>-27409</v>
      </c>
      <c r="C20" s="5" t="n">
        <v>-38438</v>
      </c>
    </row>
    <row r="21">
      <c r="A21" s="4" t="inlineStr">
        <is>
          <t>Sales and maturities of investments</t>
        </is>
      </c>
      <c r="B21" s="5" t="n">
        <v>111277</v>
      </c>
      <c r="C21" s="5" t="n">
        <v>55756</v>
      </c>
    </row>
    <row r="22">
      <c r="A22" s="4" t="inlineStr">
        <is>
          <t>Purchases of property and equipment</t>
        </is>
      </c>
      <c r="B22" s="5" t="n">
        <v>-4446</v>
      </c>
      <c r="C22" s="5" t="n">
        <v>-1793</v>
      </c>
    </row>
    <row r="23">
      <c r="A23" s="4" t="inlineStr">
        <is>
          <t>Net cash provided by investing activities</t>
        </is>
      </c>
      <c r="B23" s="5" t="n">
        <v>79422</v>
      </c>
      <c r="C23" s="5" t="n">
        <v>15525</v>
      </c>
    </row>
    <row r="24">
      <c r="A24" s="3" t="inlineStr">
        <is>
          <t>Cash flows from financing activities:</t>
        </is>
      </c>
    </row>
    <row r="25">
      <c r="A25" s="4" t="inlineStr">
        <is>
          <t>Proceeds from public offerings, net of underwriting discounts and commissions</t>
        </is>
      </c>
      <c r="B25" s="5" t="n">
        <v>154292</v>
      </c>
      <c r="C25" s="5" t="n">
        <v>0</v>
      </c>
    </row>
    <row r="26">
      <c r="A26" s="4" t="inlineStr">
        <is>
          <t>Payments of public offering costs</t>
        </is>
      </c>
      <c r="B26" s="5" t="n">
        <v>-443</v>
      </c>
      <c r="C26" s="5" t="n">
        <v>0</v>
      </c>
    </row>
    <row r="27">
      <c r="A27" s="4" t="inlineStr">
        <is>
          <t>Proceeds from private placement, net of placement agent fees</t>
        </is>
      </c>
      <c r="B27" s="5" t="n">
        <v>0</v>
      </c>
      <c r="C27" s="5" t="n">
        <v>44608</v>
      </c>
    </row>
    <row r="28">
      <c r="A28" s="4" t="inlineStr">
        <is>
          <t>Payments of private placement offering costs</t>
        </is>
      </c>
      <c r="B28" s="5" t="n">
        <v>0</v>
      </c>
      <c r="C28" s="5" t="n">
        <v>-474</v>
      </c>
    </row>
    <row r="29">
      <c r="A29" s="4" t="inlineStr">
        <is>
          <t>Proceeds from option exercises</t>
        </is>
      </c>
      <c r="B29" s="5" t="n">
        <v>5831</v>
      </c>
      <c r="C29" s="5" t="n">
        <v>1416</v>
      </c>
    </row>
    <row r="30">
      <c r="A30" s="4" t="inlineStr">
        <is>
          <t>Net cash provided by financing activities</t>
        </is>
      </c>
      <c r="B30" s="5" t="n">
        <v>159680</v>
      </c>
      <c r="C30" s="5" t="n">
        <v>45550</v>
      </c>
    </row>
    <row r="31">
      <c r="A31" s="4" t="inlineStr">
        <is>
          <t>Net increase in cash, cash equivalents and restricted cash</t>
        </is>
      </c>
      <c r="B31" s="5" t="n">
        <v>187613</v>
      </c>
      <c r="C31" s="5" t="n">
        <v>19630</v>
      </c>
    </row>
    <row r="32">
      <c r="A32" s="4" t="inlineStr">
        <is>
          <t>Cash, cash equivalents and restricted cash at beginning of period</t>
        </is>
      </c>
      <c r="B32" s="5" t="n">
        <v>85530</v>
      </c>
      <c r="C32" s="5" t="n">
        <v>56224</v>
      </c>
    </row>
    <row r="33">
      <c r="A33" s="4" t="inlineStr">
        <is>
          <t>Cash, cash equivalents and restricted cash at end of period</t>
        </is>
      </c>
      <c r="B33" s="5" t="n">
        <v>273143</v>
      </c>
      <c r="C33" s="5" t="n">
        <v>75854</v>
      </c>
    </row>
    <row r="34">
      <c r="A34" s="3" t="inlineStr">
        <is>
          <t>Cash, cash equivalents and restricted cash at end of period:</t>
        </is>
      </c>
    </row>
    <row r="35">
      <c r="A35" s="4" t="inlineStr">
        <is>
          <t>Cash and cash equivalents</t>
        </is>
      </c>
      <c r="B35" s="5" t="n">
        <v>272193</v>
      </c>
      <c r="C35" s="5" t="n">
        <v>74904</v>
      </c>
    </row>
    <row r="36">
      <c r="A36" s="4" t="inlineStr">
        <is>
          <t>Restricted cash</t>
        </is>
      </c>
      <c r="B36" s="5" t="n">
        <v>950</v>
      </c>
      <c r="C36" s="5" t="n">
        <v>950</v>
      </c>
    </row>
    <row r="37">
      <c r="A37" s="4" t="inlineStr">
        <is>
          <t>Total cash, cash equivalents and restricted cash at end of period</t>
        </is>
      </c>
      <c r="B37" s="5" t="n">
        <v>273143</v>
      </c>
      <c r="C37" s="5" t="n">
        <v>75854</v>
      </c>
    </row>
    <row r="38">
      <c r="A38" s="3" t="inlineStr">
        <is>
          <t>Supplemental disclosure of non-cash investing and financing activities:</t>
        </is>
      </c>
    </row>
    <row r="39">
      <c r="A39" s="4" t="inlineStr">
        <is>
          <t>Purchases of property and equipment included in accounts payable and accrued expenses</t>
        </is>
      </c>
      <c r="B39" s="5" t="n">
        <v>718</v>
      </c>
      <c r="C39" s="5" t="n">
        <v>59</v>
      </c>
    </row>
    <row r="40">
      <c r="A40" s="4" t="inlineStr">
        <is>
          <t>Offering costs included in accrued expenses</t>
        </is>
      </c>
      <c r="B40" s="5" t="n">
        <v>238</v>
      </c>
    </row>
    <row r="41">
      <c r="A41" s="4" t="inlineStr">
        <is>
          <t>Deferred offering costs included in accounts payable and accrued expenses</t>
        </is>
      </c>
      <c r="B41" s="5" t="n">
        <v>0</v>
      </c>
      <c r="C41" s="5" t="n">
        <v>123</v>
      </c>
    </row>
    <row r="42">
      <c r="A42" s="4" t="inlineStr">
        <is>
          <t>Issuance of common stock in connection with a former employee letter agreement</t>
        </is>
      </c>
      <c r="B42" s="6" t="n">
        <v>0</v>
      </c>
      <c r="C42" s="6" t="n">
        <v>8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Translate Bio, Inc. (the “Company”) is a clinical-stage messenger RNA (“mRNA”) therapeutics company developing a new class of potentially transformative medicines to treat diseases caused by protein or gene dysfunction. Using its proprietary mRNA therapeutic platform (“MRT platform”), the Company creates mRNA that encodes functional proteins. The Company’s mRNA is designed to be delivered to the target cell where the cell’s own machinery recognizes it and translates it, restoring or augmenting protein function to treat or prevent disease. The Company is primarily focused on applying its MRT platform to treat pulmonary diseases caused by insufficient protein production or where production of proteins can modify disease. The Company is also pursuing the applicability of its MRT platform for the development of mRNA vaccines for infectious diseases under a collaboration with Sanofi Pasteur Inc. (“Sanofi”), the vaccines global business unit of Sanofi S.A. The Company’s MRT platform may also be applied to produce various classes of treatments, such as therapeutic antibodies for infectious diseases and other diseases. The outbreak of a novel strain of coronavirus named SARS-CoV-2 (“COVID-19”) COVID-19 COVID-19 COVID-19, COVID-19 The Company is developing MRT5005 for the treatment of CF. The Company is conducting a Phase 1/2 clinical trial to evaluate the safety and tolerability of single and multiple-ascending doses of MRT5005. Percent predicted forced expiratory volume in one second (“ppFEV 1 pre-defined one-month mid-dose 1 mid-dose COVID-19 The Company is leveraging its lung delivery platform and focusing its preclinical research efforts on identifying lead product candidates for a next-generation CF program, as well as beyond CF in additional pulmonary diseases with unmet medical need, including primary ciliary dyskinesia, idiopathic pulmonary fibrosis and pulmonary arterial hypertension. The Company has a collaboration with Sanofi to develop infectious disease vaccines using the Company’s mRNA technology. Under the collaboration, the Company and Sanofi will jointly conduct research and development activities to advance mRNA vaccines targeting up to seven infectious disease pathogens (see Note 14). Two of the target pathogens under development are SARS-CoV-2 COVID-19 in vivo initiate a first-in-human with clinical trial initiation anticipated mid-year The Company is subject to risk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preparation of the accompanying condensed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and the amount of revenues and expenses. The full extent to which the COVID-19 COVID-19 COVID-19, COVID-19 have determined them to be immaterial. There The accompanying condensed consolidated financial statements have been prepared in accordance with accounting principles generally accepted in the United States of America (“GAAP”) and include the accounts of the Company and its two wholly owned subsidiaries, Translate Bio MA, Inc. and Translate Bio Securities Corporation, from their date of incorporation. All intercompany accounts and transactions have been eliminated in consolidation. The accompanying unaudited condensed consolidated balance sheet as of June 30, 2020, the unaudited condensed consolidated statements of operations and of comprehensive loss for the three and six months ended June 30, 2020 and 2019, the unaudited condensed consolidated statements of stockholders’ equity for the three and six months ended June 30, 2020 and 2019 and the unaudited condensed consolidated statements of cash flows for the six months ended June 30, 2020 and 2019 have been prepared by the Company pursuant to the rules and regulations of the Securities and Exchange Commission (“SEC”) for interim financial statements. The accompanying balance sheet as of December 31, 2019 has been derived from the Company’s audited financial statements for the year ended December 31, 2019.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accompanying unaudited interim condensed consolidated financial statements should be read in conjunction with the Company’s audited consolidated financial statements and the notes thereto for the year ended December 31, 2019 included in the Company’s Annual Report on Form 10-K The accompanying unaudited interim condensed consolidated financial presentation has been prepared on the same basis as the audited annual consolidated financial statements and, in the opinion of management, reflects all adjustments, which include only normal recurring adjustments, necessary for the fair statement of the Company’s financial position as of June 30, 2020, the results of its operations for the three and six months ended June 30, 2020 and 2019, and its cash flows for the six months ended June 30, 2020 and 2019. The financial data and other information disclosed in these notes related to the three and six months ended June 30, 2020 and 2019 are also unaudited. The results for the three and six months ended June 30, 2020 are not necessarily indicative of results to be expected for the year ending December 31, 2020, any other interim periods, or any future year or period. Sales of Common Stock In July 2019, the Company filed a universal shelf registration statement on Form S-3 333-232543). In July 2019, the Company entered into an Open Market Sale Agreement SM On March 13, 2020, the Company filed a universal shelf registration statement on Form S-3 333-237159). On March , , the Company entered into Amendment No. to the Open Market Sale Agreement SM with Jefferies, which increased the aggregate dollar amount of shares of common stock that the Company may issue and sell pursuant to the Sales Agreement from $ million to $ million, which became effective when the Shelf was declared effective. As of June 30 , , the Company ha s an aggregate of 2,863,163 shares of its common stock, resulting in gross proceeds of $ million , before deducting commissions of $1.1 million and other offering expenses of $0.2 million. In the future, $ million of shares of common stock remain available to be sold pursuant to the Sales Agreement, which sales, if any, would be made under the Shelf. On June 24, 2020, the Company filed a registration statement on Form S-3ASR, No. 333-239405) Sanofi Pasteur Collaboration and Licensing Agreement In 2018, the Company entered into a collaboration and license agreement with Sanofi (the “Original Sanofi Agreement”) to develop mRNA vaccines for up to five infectious disease pathogens (the “Licensed Fields”). On March 26, 2020, the Company and Sanofi amended the Original Sanofi Agreement (the “ First SARS-CoV-2 On June 22, 2020, the Company and Sanofi agreed to further amend the Original Sanofi Agreement to expand the scope of the collaboration and licenses granted to Sanofi (the “Second Sanofi Amendment”) (see Note 14). First Sanofi Amendment and the Second Pursuant to the Amended Sanofi Agreement, the Company and Sanofi have agreed to jointly conduct research and development activities to advance mRNA vaccines targeting up to seven infectious disease pathogens. The term of the collaboration expires in June 2022 with an option for Sanofi to extend for one additional year. If Sanofi elects to so extend, the collaboration may be further expanded to jointly conduct research and development activities to advance mRNA vaccines for up to an additional three infectious disease pathogens , bringing the total to ten pathogens . Under the terms of the Amended Sanofi Agreement, the Company has granted to Sanofi exclusive, worldwide licenses under applicable patents, patent applications, know-how Pursuant to the Second Sanofi Amendment, Sanofi agreed to pay the Company an additional upfront payment of $300.0 million, which was received in August 2020. Additionally, in connection with the execution of the Second Sanofi Amendment, the Company and Sanofi, a French corporation, and 20-day the Liquidity In accordance with Accounting Standards Update (“ASU”) No. 2014-15, Disclosure of Uncertainties about an Entity’s Ability to Continue as a Going Concern (Subtopic 205-40) The Company’s financial statements have been prepared on the basis of continuity of operations, realization of assets and the satisfaction of liabilities in the ordinary course of business. Through June 30, 2020, the Company has funded its operations primarily through sales of equity securities and research and development collaboration agreements. The Company has incurred recurring losses and cash outflows from operations since its inception, including net losses of $ million and $ million for the six months ended June 30, 2020 and 2019, respectively. In addition, the Company had an accumulated deficit of $ million as of June 30, 2020. The Company expects to continue to generate operating losses for the foreseeable future. As of August 6, 2020, the date of issuance of these unaudited interim condensed consolidated financial statements, the Company expects that its cash, cash equivalents and short-term investments of $292.2 million as of June 30, 2020 , together with the upfront payment of $300.0 million from Sanofi under the Second Sanofi Amendment and the aggregate purchase price of approximately $125.0 million from the Investor under the Securities Purchase Agreement, both received as of August 6 , 2020, will be sufficient to fund its operating expenses and capital expenditure requirements for at least the next 36 months. Although the Company has been successful in raising capital in the past, there is no assurance that it will be successful in obtaining such additional financing on terms acceptable to the Company, if at all. The Company expects that its expenses will increase in connection with its ongoing business activities. As a result, the Company will need substantial additional funding to support its continuing operations and pursue its growth strategy. Until such time as the Company can generate significant revenue from product sales, if ever, it expects to finance its operations through the sale of equity, debt or other capital sources, including collaborations with other companies or other strategic transactions. The Company may be unable to raise additional funds or enter into such other agreements or arrangements when needed on favorable terms, or at all.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6:51Z</dcterms:created>
  <dcterms:modified xmlns:dcterms="http://purl.org/dc/terms/" xmlns:xsi="http://www.w3.org/2001/XMLSchema-instance" xsi:type="dcterms:W3CDTF">2020-08-06T16:06:51Z</dcterms:modified>
</cp:coreProperties>
</file>